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NATURE OF OPERATIONS, BASIS " sheetId="6" r:id="rId6"/>
    <s:sheet name="2. SUMMARY OF SIGNIFICANT ACCOU" sheetId="7" r:id="rId7"/>
    <s:sheet name="3. NONCONTROLLING INTEREST IN C" sheetId="8" r:id="rId8"/>
    <s:sheet name="4. OIL AND GAS PROPERTIES" sheetId="9" r:id="rId9"/>
    <s:sheet name="5. NOTE RECEIVABLE" sheetId="10" r:id="rId10"/>
    <s:sheet name="6. NOTES PAYABLE" sheetId="11" r:id="rId11"/>
    <s:sheet name="7. CONVERTIBLE NOTES PAYABLE" sheetId="12" r:id="rId12"/>
    <s:sheet name="8. RELATED PARTY TRANSACTIONS A" sheetId="13" r:id="rId13"/>
    <s:sheet name="9. COMMITMENTS AND CONTINGENCIE" sheetId="14" r:id="rId14"/>
    <s:sheet name="10. STOCKHOLDERS' EQUITY" sheetId="15" r:id="rId15"/>
    <s:sheet name="11. CONCENTRATIONS" sheetId="16" r:id="rId16"/>
    <s:sheet name="12. SUBSEQUENT EVENT" sheetId="17" r:id="rId17"/>
    <s:sheet name="1. NATURE OF OPERATIONS, BASI18" sheetId="18" r:id="rId18"/>
    <s:sheet name="2. SUMMARY OF SIGNIFICANT ACC19" sheetId="19" r:id="rId19"/>
    <s:sheet name="2. SUMMARY OF SIGNIFICANT ACC20" sheetId="20" r:id="rId20"/>
    <s:sheet name="3. NONCONTROLLING INTEREST IN21" sheetId="21" r:id="rId21"/>
    <s:sheet name="4. OIL AND GAS PROPERTIES (Tabl" sheetId="22" r:id="rId22"/>
    <s:sheet name="6. NOTES PAYABLE (Tables)" sheetId="23" r:id="rId23"/>
    <s:sheet name="7. CONVERTIBLE NOTES PAYABLE (T" sheetId="24" r:id="rId24"/>
    <s:sheet name="1. NATURE OF OPERATIONS, BASI25" sheetId="25" r:id="rId25"/>
    <s:sheet name="2. SUMMARY OF SIGNIFICANT ACC26" sheetId="26" r:id="rId26"/>
    <s:sheet name="2. SUMMARY OF SIGNIFICANT ACC27" sheetId="27" r:id="rId27"/>
    <s:sheet name="2. SUMMARY OF SIGNIFICANT ACC28" sheetId="28" r:id="rId28"/>
    <s:sheet name="3. NONCONTROLLING INTEREST IN29" sheetId="29" r:id="rId29"/>
    <s:sheet name="3. NONCONTROLLING INTEREST IN30" sheetId="30" r:id="rId30"/>
    <s:sheet name="4. OIL AND GAS PROPERTIES - Oil" sheetId="31" r:id="rId31"/>
    <s:sheet name="4. OIL AND GAS PROPERTIES (Deta" sheetId="32" r:id="rId32"/>
    <s:sheet name="5. NOTE RECEIVABLE (Details Nar" sheetId="33" r:id="rId33"/>
    <s:sheet name="6. NOTES PAYABLE - Notes Payabl" sheetId="34" r:id="rId34"/>
    <s:sheet name="6. NOTES PAYABLE (Details Narra" sheetId="35" r:id="rId35"/>
    <s:sheet name="7. CONVERTIBLE NOTES PAYABLE - " sheetId="36" r:id="rId36"/>
    <s:sheet name="7. CONVERTIBLE NOTES PAYABLE (D" sheetId="37" r:id="rId37"/>
    <s:sheet name="8. RELATED PARTY TRANSACTIONS38" sheetId="38" r:id="rId38"/>
    <s:sheet name="9. COMMITMENTS AND CONTINGENC39" sheetId="39" r:id="rId39"/>
    <s:sheet name="10. STOCKHOLDERS EQUITY (Detail" sheetId="40" r:id="rId40"/>
    <s:sheet name="12. SUBSEQUENT EVENT (Details N" sheetId="41" r:id="rId41"/>
  </s:sheets>
  <s:definedNames/>
  <s:calcPr calcId="124519" calcMode="auto" fullCalcOnLoad="1"/>
</s:workbook>
</file>

<file path=xl/sharedStrings.xml><?xml version="1.0" encoding="utf-8"?>
<sst xmlns="http://schemas.openxmlformats.org/spreadsheetml/2006/main" uniqueCount="387">
  <si>
    <t>Document and Entity Information - shares</t>
  </si>
  <si>
    <t>6 Months Ended</t>
  </si>
  <si>
    <t>Jun. 30, 2015</t>
  </si>
  <si>
    <t>Aug. 12, 2015</t>
  </si>
  <si>
    <t>Document And Entity Information</t>
  </si>
  <si>
    <t>Entity Registrant Name</t>
  </si>
  <si>
    <t>New Western Energy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4</t>
  </si>
  <si>
    <t>Current assets</t>
  </si>
  <si>
    <t>Cash and cash equivalents</t>
  </si>
  <si>
    <t>Accounts receivable</t>
  </si>
  <si>
    <t>Inventory</t>
  </si>
  <si>
    <t>Notes receivable, net</t>
  </si>
  <si>
    <t>Prepaid expenses and other assets</t>
  </si>
  <si>
    <t>Total current assets</t>
  </si>
  <si>
    <t>Property and equipment, net</t>
  </si>
  <si>
    <t>Oil and gas properties, net</t>
  </si>
  <si>
    <t>Other assets</t>
  </si>
  <si>
    <t>Total Assets</t>
  </si>
  <si>
    <t>Current liabilities</t>
  </si>
  <si>
    <t>Accounts payable</t>
  </si>
  <si>
    <t>Accrued expenses</t>
  </si>
  <si>
    <t>Accrued interest payable</t>
  </si>
  <si>
    <t>Note payable, current portion, net of discount of $387,117 at June 30, 2015 and $536,841 at December 31, 2014</t>
  </si>
  <si>
    <t>Convertible notes payable, net of premium</t>
  </si>
  <si>
    <t>Warrant liability</t>
  </si>
  <si>
    <t>Payable to related party</t>
  </si>
  <si>
    <t>Total current liabilities</t>
  </si>
  <si>
    <t>Long Term Liabilities</t>
  </si>
  <si>
    <t>Accrued assets retirement obligation</t>
  </si>
  <si>
    <t>Total long term liabilities</t>
  </si>
  <si>
    <t>Total Liabilities</t>
  </si>
  <si>
    <t>New Western Energy Corporation and Subsidiaries Stockholders' Deficit</t>
  </si>
  <si>
    <t>Preferred stock, $0.0001 par value, 5,000,000 shares authorized, 351,500 shares and 294,100 shares issued and outstanding at June 30, 2015 and December 31, 2014, respectively</t>
  </si>
  <si>
    <t>Common stock, $0.0001 par value, 250,000,000 shares authorized, 76,087,086 shares and 76,242,086 shares issued and to be issued and outstanding at June 30, 2015 and December 31, 2014, respectively</t>
  </si>
  <si>
    <t>Additional paid in capital</t>
  </si>
  <si>
    <t>Accumulated deficit</t>
  </si>
  <si>
    <t>Total New Western Energy Corporation and Subsidiaries Stockholders' Deficit</t>
  </si>
  <si>
    <t>Noncontrolling interest in consolidated subsidiaries</t>
  </si>
  <si>
    <t>Total Stockholders' Deficit</t>
  </si>
  <si>
    <t>Total Liabilities and Stockholders' Deficit</t>
  </si>
  <si>
    <t>Balance Sheets (Parenthetical) - USD ($)</t>
  </si>
  <si>
    <t>Statement of Financial Position [Abstract]</t>
  </si>
  <si>
    <t>Note Payable, Current Portion,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4</t>
  </si>
  <si>
    <t>Revenues</t>
  </si>
  <si>
    <t>Oil and gas sales</t>
  </si>
  <si>
    <t>Operating expenses</t>
  </si>
  <si>
    <t>Depreciation, depletion and amortization</t>
  </si>
  <si>
    <t>General and administrative</t>
  </si>
  <si>
    <t>Impairment expense</t>
  </si>
  <si>
    <t>Loss on sale of oil leases</t>
  </si>
  <si>
    <t>Oil and gas production</t>
  </si>
  <si>
    <t>Total operating expenses</t>
  </si>
  <si>
    <t>Loss from operations</t>
  </si>
  <si>
    <t>Other income (expenses)</t>
  </si>
  <si>
    <t>Interest expense</t>
  </si>
  <si>
    <t>Gain on settlement of debt</t>
  </si>
  <si>
    <t>Change in fair value of embedded conversion option and warrant liability income (expense)</t>
  </si>
  <si>
    <t>Other income</t>
  </si>
  <si>
    <t>Total other income (expenses)</t>
  </si>
  <si>
    <t>Loss from operations before income tax</t>
  </si>
  <si>
    <t>Provision for income tax</t>
  </si>
  <si>
    <t>Net loss</t>
  </si>
  <si>
    <t>Preferred stock dividend</t>
  </si>
  <si>
    <t>Net loss applicable to common stock before allocation to noncontrolling interest</t>
  </si>
  <si>
    <t>Net loss applicable to noncontrolling interest in consolidated subsidiaries</t>
  </si>
  <si>
    <t>Net loss applicable to New Western Energy Corporation common stock</t>
  </si>
  <si>
    <t>Basic and diluted net loss per share applicable to New Western Energy Corporation's common stock</t>
  </si>
  <si>
    <t>Weighted average number of shares outstanding - Basic and Diluted</t>
  </si>
  <si>
    <t>Statements of Cash Flows (Unaudited) - USD ($)</t>
  </si>
  <si>
    <t>Reconciliation of net loss to net cash used in operating activities:</t>
  </si>
  <si>
    <t>Adjustment to reconcile net loss to net cash used in operating activities:</t>
  </si>
  <si>
    <t>Depreciation and depletion</t>
  </si>
  <si>
    <t>Amortization of debt discount</t>
  </si>
  <si>
    <t>Amortization of mineral property</t>
  </si>
  <si>
    <t>Amortization and accretion of asset retirement obligations</t>
  </si>
  <si>
    <t>Amortization of deferred debt issuance cost</t>
  </si>
  <si>
    <t>Loss applicable to noncontrolling interest</t>
  </si>
  <si>
    <t>Loss on sale of oil and gas property and related equipment</t>
  </si>
  <si>
    <t>Gain on settlement of note payable</t>
  </si>
  <si>
    <t>Change in fair value of embedded conversion option liability</t>
  </si>
  <si>
    <t>Change in fair value of warrant liability</t>
  </si>
  <si>
    <t>Costs incurred in conjunction with issuance of convertible notes</t>
  </si>
  <si>
    <t>Stock Based Investment Expense</t>
  </si>
  <si>
    <t>Changes in operating assets and liabilities:</t>
  </si>
  <si>
    <t>Prepaid expenses and other current assets</t>
  </si>
  <si>
    <t>Net cash used in operating activities</t>
  </si>
  <si>
    <t>Cash Flows From Investing Activities:</t>
  </si>
  <si>
    <t>Cash paid for purchase of property and equipment</t>
  </si>
  <si>
    <t>Cash proceeds from sale of oil and gas property and related equipment</t>
  </si>
  <si>
    <t>Cash paid for security deposit for bonds</t>
  </si>
  <si>
    <t>Cash advanced towards a note receviable</t>
  </si>
  <si>
    <t>Cash received from a note receivable</t>
  </si>
  <si>
    <t>Cash paid for purchase and capitalized cost of oil and gas properties, net</t>
  </si>
  <si>
    <t>Net cash provided by (used in) investing activities</t>
  </si>
  <si>
    <t>Cash Flows From Financing Activities:</t>
  </si>
  <si>
    <t>Cash received from sale of preferred stock</t>
  </si>
  <si>
    <t>Cash received against promissory notes</t>
  </si>
  <si>
    <t>Cash received against convertible notes</t>
  </si>
  <si>
    <t>Cash repayments for notes payable</t>
  </si>
  <si>
    <t>Cash received from sale of ownership interest in limited partnership</t>
  </si>
  <si>
    <t>Repayments of related party advances</t>
  </si>
  <si>
    <t>Issuance of commom stock for capital raise</t>
  </si>
  <si>
    <t>Net cash provided by financing activities</t>
  </si>
  <si>
    <t>Net increase (de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Settlement of debt by issuance of common shares</t>
  </si>
  <si>
    <t>Common shares issued to consultants as prepaid for services</t>
  </si>
  <si>
    <t>1. NATURE OF OPERATIONS, BASIS OF PRESENTATION AND GOING CONCERN</t>
  </si>
  <si>
    <t>Organization, Consolidation and Presentation of Financial Statements [Abstract]</t>
  </si>
  <si>
    <t>NOTE 1: NATURE OF OPERATIONS, BASIS OF PRESENTATION AND GOING
CONCERN New Western Energy Corporation (the “Company”)
was incorporated in the State of Nevada on September 25, 2008. The Company’s principal business is the acquisition, exploration
and development of, and production from oil, gas and mineral properties located in the United States. On December 1, 2010, the Company formed New
Western Texas Oil and Gas Corporation, incorporated in the State of Nevada, as its wholly-owned subsidiary. New Western Texas
Oil and Gas Corporation started its operations in January 2011. On May 3, 2013, New Western Texas Oil and Gas Corporation amended
its Articles of Incorporation and changed its name to New Western Gas Corporation. On March 9, 2015, New Western Gas Corporation
changed its name to New Western Mineral Extraction Inc. On January 2, 2012, the Company completed
the acquisition of 100% of the issued and outstanding capital stock of Royal Texan Energy Co. (“RTE”) and RTE became
a wholly-owned subsidiary of the Company. RTE conducts business as a separate operating company. On March 18, 2013, the Company formed 2013
NWE Drilling Program 1 LP (the “Limited Partnership”). The Company became the General Partner and owns 51% of the
Limited Partnership. The Limited Partnership was specifically formed to drill three oil wells on the Company’s B&amp;W Ranch
lease in Chautauqua County, Kansas (See Note 3). On May 15, 2014, the Company formed New Western
Operating LLC, as its wholly-owned subsidiary that will take over all operations for its leases, oil and gas exploration, drilling
and production in the state of Kansas. On June 30, 2014, the Company formed NWDP
Energy, LLC, as its wholly-owned subsidiary, registered in the state of Nevada, to explore, drill and produce oil and gas in Montana.
On January 8, 2015, NWDP Energy, LLC changed its name to NWE/Forward Energy, LLC and registered in the state of Montana. On December 22, 2014, the Company formed New Western Montana Oil &amp; Gas
Corporation (the “New Western Montana”) as its wholly-owned subsidiary, to enter into an agreement with Forward
Energy, LLC, a Montana limited liability company. New Western Montana is the managing member ,
owning a 51% interest and Forward Energy owning a 49% interest in the NWE/Forward Energy, LLC. On April 9, 2015, the Company formed NWE Oil &amp; Gas Program #1 LP, a California
limited partnership, for the sole purpose of (a) acquiring and drilling, managing, owning, re-working and operating oil and
gas wells located on the leased property in Osage County, Oklahoma, and (b) acquisition of new oil and gas wells. The Company
is the General Partner and shall own not less than a 51% ownership interests and the Limited Partners shall own up to
49% ownership interests. The Company plans to sell up to 20 limited partner interests, each limited partner can purchase
2.45% interest in the limited partnership for $115,000. The Company has currently sold three units or 7.35% of the
allocated limited partners interest. On May 1, 2015, the Company formed New Osage
Energy Corporation, a wholly-owned subsidiary, registered in the state of Oklahoma, to operate and manage the Company’s
oil and gas properties in Oklahoma. Basis of
presentation The accompanying interim consolidated financial
statements are unaudited, but in the opinion of management of the Company, contain all adjustments, which include normal recurring
adjustments necessary to present fairly the financial position at June 30, 2015, and the results of operations and cash flows
for the three months and six months periods ended June 30, 2015. The balance sheet as of December 31, 2014 is derived from the
Company’s audited consolidated financial statements. Certain information and footnote disclosures
normally included in consolidated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solidated financial statements are adequate
to make the information presented therein not misleading. For further information, refer to the consolidated financial statements
and the notes thereto contained in the Company’s 2014 Annual Report filed with the Securities and Exchange Commission on
Form 10-K on April 15, 2015. Going Concern These consolidated financial statements have been prepared on a going concern basis,
which implies the Company will continue to realize its assets and discharge its liabilities in the normal course of business.
The Company has not generated significant revenues since inception and has never paid any dividends and is unlikely to pay dividends
or generate significant earnings in the immediate or foreseeable future. The continuation of the Company as a going concern is
dependent upon the continued financial support from its shareholders, the ability of the Company to obtain necessary equity financing,
and the attainment of profitable operations. At June 30, 2015, the Company had working
capital deficit of $1,881,795, incurred a net loss applicable to New Western Energy Corporation common stockholders of $984,099
for the six months ended June 30, 2015 and used cash in operating activities of $667,357.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NOTE 2: SUMMARY OF SIGNIFICANT ACCOUNTING POLICIES Principles of Consolidation The accompanying consolidated financial statements
include the accounts of the Company, its wholly-owned subsidiaries New Western Mineral Extraction Corporation, Royal Texan Energy
Co., New Western Operating LLC, New Western Montana Oil &amp; Gas Corporation, New Osage Energy Corporation and the Company’s
51% majority owned subsidiaries 2013 NWE Drilling Program 1 LP and NWE Oil &amp; Gas Program #1 LP. All intercompany balances
and transactions are eliminated in consolidation. Noncontrolling Interest The Company accounts for its less than 100%
interest in consolidated subsidiaries in accordance with Financial Accounting Standards Board - Accounting Standards Codification
(“ASC”) Topic 810, “Consolidation”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valuation of accounts, notes and other receivables, valuation of
beneficial conversion features in convertible debt, valuation of derivatives, valuation of long-lived assets, oil, gas and mineral
properties, stock-based compensation and deferred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ccounting for Derivatives The Company evaluates its convertible debt instruments, options, warrants or other contracts
to determine if those contracts or embedded components of those contracts qualify as derivatives to be separately accounted for
under ASC Topic 815, “ Derivatives and Hedging Fair value of Financial Instruments and
Fair Value Measurement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notes payable, warrant liabilities, embedded conversion option
liabilities, and amounts due to related parties. Pursuant to ASC 820, Fair Value Measurements and Disclosures Financial Instruments Assets and liabilities measured at fair value on a recurring and
non-recurring basis consist of the following at June 30, 2015:
Fair Value Measurements at June 30, 2015
Carrying Value at June 30, 2015 (Unaudited) (Level 1) (Unaudited) (Level 2) (Unaudited) (Level 3) (Unaudited)
Warrant Liability $ 147,652 $  $  $ 147,652 The following is a summary of activity of
Level 3 assets and liabilities for the period ended June 30, 2015:
Warrant Liability
Balance - December 31, 2014 $ 291,003
Additions 
Change in fair value (143,351 )
Balance  June 30, 2015 $ 147,652 Change in fair value of the warrant is included
in other income (expense) in the accompanying unaudited consolidated statements of operations. Revenue Recognition The Company sells crude oil and minerals under
short-term agreements at prevailing market prices. Revenue, which is the Company's net revenue interest in the leased property,
is recognized at the point of sale, when the crude oil and minerals are extracted from our storage units by the customer. This
is at the point where the customer has taken title and has assumed the risks and rewards of ownership, the sales price is fixed
or determinable and collectability is reasonably assured. For sale of gas, the Company records revenue
based on an estimate of the volumes delivered at the agreed-upon price and then adjusts revenue in subsequent periods based upon
the data received from the purchaser that reflects actual volumes received. Generally, proceeds from gas production are received
from one to three months after the actual delivery has occurred. Thus, it is usually necessary to estimate gas revenue based on
prior months’ production volumes and current lease operating data, such as meter readings, in order to prepare financial
statements on a timely basis. Oil and Gas Properties The Company uses the successful efforts method of accounting for oil and gas producing
activities. Costs to acquire interest in oil and gas properties, to drill and equip exploratory wells that find proved reserves,
to drill and equip development wells and related asset retirement costs are capitalized. Costs to drill exploratory wells, including
equipment and facilities are capitalized as part of “Uncompleted Wells, Equipment and Facilities” pending determination
of whether the well has found proved reserves. Costs to drill exploratory wells that find proved reserves are reclassified to
proved oil and gas properties while costs that do not find proved reserves, geological and geophysical costs, and costs of carrying
and retaining undeveloped properties are expensed. Unproved oil and gas properties that are individually
significant are periodically assessed for impairment of value, and a loss is recognized at the time of impairment by providing
an impairment allowance. Management may also determine to initiate straight line amortization of a property over the remaining
useful life of the lease if management is uncertain as to its ability to recover the asset value but immediate impairment is not
indicated. Capitalized costs of producing oil and gas properties (proved or unproved), after considering estimated residual salvage
values, are depleted by the unit-of-production method. Support equipment and other property and equipment are depreciated over
their estimated useful lives.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Asset Retirement Obligations The Company follows the provisions of ASC
410, “ Asset Retirement and Environmental Obligations” The Company’s asset retirement obligations
represent the present value of estimated future costs associated with the plugging and abandonment of oil and gas wells, in accordance
with applicable local, state and federal laws. The Company follows FASB ASC Topic 410, “ Asset Retirement and
Environmental Obligations” Net Earnings (Loss) Per Share The Company computes net earnings (loss) per share in accordance with ASC 260,
“Earnings per Share” Reclassification of Prior Period Amounts Certain amounts in comparative periods have
been reclassified in the Company’s consolidated financial statements and related footnotes to conform to the current presentation. Recent Accounting Pronouncements In April 2015, the Financial Accounting Standards
Board issued Accounting Standards Update No. 2015-03, "Simplifying the Presentation of Debt Issuance Costs," The Company has implemented all new accounting
pronouncements that are in effect and that may impact its consolidated financial statements and does not believe that there are
any other new accounting pronouncements that have been issued and not implemented that might have a material impact on its financial
position or results of operations. Other a</t>
  </si>
  <si>
    <t>3. NONCONTROLLING INTEREST IN CONSOLIDATED SUBSIDIARIES</t>
  </si>
  <si>
    <t>Noncontrolling Interest [Abstract]</t>
  </si>
  <si>
    <t>NOTE 3: NONCONTROLLING INTEREST IN CONSOLIDATED SUBSIDIARIES 2013 NWE Drilling Program 1 LP On March 18, 2013, the Company formed a new entity 2013 NWE Drilling Program 1 LP
(the “Limited Partnership”). The Limited Partnership was specifically formed to drill three oil wells on the
Company’s B&amp;W Ranch lease in the Chautauqua County, Kansas. The Company became the General Partner and owns 51% of
the Limited Partnership. The Limited Partnership closed upon receiving a cash contribution of $650,000 from one non-affiliate
shareholder of the Company as the Limited Partner, and the Company’s contribution as the General Partner was $6,500 in
cash and giving the rights and commitment to the Limited Partnership to drill three oil wells on the Company’s B&amp;W
Ranch lease. Pursuant to the terms of the partnership agreement, the Limited Partner will be entitled to receive 70% of the
net income and cash available for distributions until such time an amount equal to the Limited Partner’s initial
investment plus a 50% return on such initial investment is received by the Limited Partner. Thereafter, net income and cash
available for distributions shall be allocated 20% to the Limited Partner and 80% to the General Partner. The Limited
Partnership entered into turnkey drilling agreement with the managing General Partner, to drill and complete the partnership
wells. The turnkey price included all ordinary costs of drilling, testing and completing the wells. When the wells begin
producing, the General Partner, as operator of the wells, will be reimbursed at actual cost for all direct expenses incurred
on behalf of the Limited Partnership, and shall receive a fixed fee of $250 per well per month for supervising, operating and
maintaining the wells during production operations. The Limited Partnership recorded a loss of
$62,504 and $178,626 for the three months and six months periods ended June 30, 2015 as compared to a loss of $83,114 and $264,282
for the same comparable periods in 2014. The Company allocated $30,627 and $87,527 of the limited partnership’s loss for
the three months and six months periods ended June 30, 2015, and $40,725 and $129,498 of the limited partnership’s loss
for the three months and six months periods ended June 30, 2014 to its noncontrolling member in its consolidated financial statements
as of June 30, 2015 and 2014, respectively. As a result, the noncontrolling interest of the limited partner was reduced to $176,368
at June 30, 2015. The following provides a summary of activity in the noncontrolling
interest (“NCI”) in Limited Partnership, a consolidated subsidiary account for the six months ended June 30, 2015
and 2014:
Balance NCI at December 31, 2013 $ 511,942
Contribution by noncontrolling interest 
Net loss applicable to noncontrolling interest for six months ended June 30, 2014  49% (129,498 )
Balance NCI at June 30, 2014 $ 382,444
Balance NCI at December 31, 2014 $ 263,895
Contribution by noncontrolling interest 
Net loss applicable to noncontrolling interest for six months ended June 30, 2015  49% (87,527 )
Balance NCI at June 30, 2015 $ 176,368 NWE Oil &amp; Gas Program #1 LP On April 9, 2015, the Company formed an entity NWE Oil &amp; Gas Program #1 LP,
a California limited partnership (the “California Limited Partnership”), for the sole purpose of (a) acquiring
and drilling, managing, owning, re-working operating oil and gas wells located
on the leased property in Osage County, Oklahoma, and (b) new oil and gas wells. The Company became the General Partner and
shall own 21 Units which shall represent 51% ownership of the California Limited Partnership. The Limited Partners shall own
no more than 20 Units which shall represent 49% of the California Limited Partnership. As of June 30, 2015, the Company
received cash contributions of $345,000 from three non-affiliated limited partners from the sale of three (3) Units of
$115,000 each. The Company is obligated to contribute as General Partner $23,000 in cash for its ownership interest and the
Company has not made its cash contribution as of June 30, 2015. The partnership commenced on April 9, 2015 and will continue
for a term of 25 years unless sooner terminated in accordance with the terms of the agreement. Pursuant to the terms of the
partnership agreement, the net income and distributions of the partnership shall be allocated 70% to the Limited Partners and
30% to the General Partner, until the Limited Partners has received in cash distributions an amount equal to their initial
capital plus a 30% return on their original invested capital. Thereafter, net income and distributions shall be allocated 30%
to the Limited Partners and 70% to the General Partner. Any net proceeds from the sale of any of the leases owned by the
partnership shall be distributed 49% to the Limited Partners in accordance with each Limited Partner’s capital account
and 51% to the General Partner. The following provides a summary of activity
in the noncontrolling interest (“NCI”) in California Limited Partnership, a consolidated subsidiary account for the
six months ended June 30, 2015:
Balance NCI at December 31, 2014 $ 
Net assets applicable to noncontrolling interest - $368,000 7.35% 27,048
Net loss applicable to noncontrolling interest for six months ended June 30, 2015 
Balance NCI at June 30, 2015 $ 27,048 Total noncontrolling interest in consolidated subsidiaries amounted to $203,416 as of
June 30, 2015 and $263,895 as of December 31, 2014, respectively.</t>
  </si>
  <si>
    <t>4. OIL AND GAS PROPERTIES</t>
  </si>
  <si>
    <t>Extractive Industries [Abstract]</t>
  </si>
  <si>
    <t>NOTE 4: OIL AND GAS PROPERTIES The Company's aggregate capitalized costs related to oil properties
consist of the following:
Name of the Property Type June 30, 2015 (Unaudited) December 31, 2014
Rogers County, OK - Glass Lease Oil $  $ 221,000
Rogers County, OK - Phillips Lease Oil  130,000
Rogers County, OK (9) Leases Oil  378,600
Chautauqua County, KS - B&amp;W Ranch Lease Oil &amp; Gas 75,000 75,000
Chautauqua County, KS - Charles &amp; Nancy Smith Lease Oil &amp; Gas 24,750 24,750
Chautauqua County, KS - Lloyd &amp; Patricia Fields Lease Oil &amp; Gas 14,400 14,400
Chautauqua County, KS - Rinck Lease Oil &amp; Gas 24,750 24,750
Wilson County, KS  Farwell, Puckett &amp; Farwell/Eagle Lease Oil &amp; Gas 251,208 251,208
Doug &amp; Wendy Strauch  Brown Lease, Montana Oil &amp; Gas 5,040 
Nowata County, OK (4) Leases Gas  35,000
Shackelford County, TX  Terry Heirs Oil 9,722 9,722
404,870 1,164,430
Asset Retirement Obligation 4,718 4,000
Impairment allowance (150,914 ) (919,603 )
Total $ 258,674 $ 248,827 There were no exploration well costs capitalized
for more than one year following the completion of drilling. The following oil and gas leases were acquired and sold during
the six months ended June 30, 2015. Acquisition of Oil and Gas Leases in Montana In February 2015, the Company entered into a Lease Purchase Agreement with a third party
to acquire oil and gas lease properties, wells and equipment located in Counties of Yellowstone, Golden Valley, Treasure, Musselshell
and surrounding Counties of the Crooked Creek Field within South Central Montana. The Company has paid a purchase consideration
of $4,000 to the third party for such acquisition of leases. On May 26, 2015, the Company extended the terms of the Lease Purchase
Agreement and paid an additional consideration of $1,040 to the third party as additional acquisition cost. The Company has not
started any exploration and production as of June 30, 2015. Assignment of Rogers County and Nowata
County, Oklahoma Leases Glass Lease, and (9) Leases- Jackson Lease, Anna Lease, Kerrigan Lease, Everett Lease, Jameson Lease, Thomas Lease, Winchester Lease, Winchester II Lease, Roberts Lease, Roebuck Lease, Taylor Lease and Walker Lease (“Leases”) On January 22, 2015, the Company entered into
an agreement with a third party to assigns all of its rights and ownership interests in these Leases for $100,000. The transaction
closed on March 1, 2015 and the Company has received $90,000 of the sale price on March 3, 2015. The remaining balance of $10,000
will be received subject to completion of takeover of the Leases. As a result of assignment of these Leases, the Company has recorded
a loss of $33,886 on assignment for the six months ended June 30, 2015.</t>
  </si>
  <si>
    <t>5. NOTE RECEIVABLE</t>
  </si>
  <si>
    <t>Receivables [Abstract]</t>
  </si>
  <si>
    <t>NOTE 5: NOTE RECEIVABLE On April 1, 2014, the Company made a short-term
advance of $75,000 to Legend, an entity with whom the Company had previously entered into a merger agreement on January 23, 2014.
The advance is non-interest bearing, unsecured and is to be returned to the Company by Legend by February 28, 2015 or within 60
days, if the merger between the Company and Legend is terminated, whichever first occurs. On April 30, 2014, the Company terminated
the merger agreement with Legend. The Company received one payment of $10,000 from Legend during 2014 and the outstanding balance
of short-term advance at December 31, 2014 amounted to $65,000. On January 7, 2015, the Company and Legend entered into a settlement
agreement and mutual release of claims due to the disputes arising between the two parties. Pursuant to the terms of settlement,
Legend agreed to pay the settlement amount of $65,000 of which amount $10,000 was paid on January 7, 2015 and agreed to make six
(6) equal payments of $9,166.67 each month starting February 7, 2015 in satisfaction of full payment of short-term advance. The
Company has received payments of $38,336 against the settlement amount as of June 30, 2015. Legend is in default of making its
settlement payments as of June 30, 2015. The Company is evaluating its options to enforce a stipulated judgment against Legend.
The Company has not provided an allowance for uncollected balances as of June 30, 2015.</t>
  </si>
  <si>
    <t>6. NOTES PAYABLE</t>
  </si>
  <si>
    <t>Payables and Accruals [Abstract]</t>
  </si>
  <si>
    <t>NOTE 6: NOTES PAYABLE Notes payable consist of:
June 30, 2015 December 31,
(Unaudited) 2014
Note payable to a third party, unsecured, bearing interest at 5% per annum, due on May 30, 2015, is subordinated in right of payment to the prior payment in full of all bank rediscount line of credit or loan $  $ 73,750
Stockholder note payable, secured, bearing interest at 10% per annum, due on October 31, 2015, is subordinated in right of payment to the prior payment in full of all future bank rediscount lines of credit or loans 1,500,000 1,500,000
Note payable to an entity owned by a director, secured, bearing interest at 5% per annum, due on August 31, 2015 110,000 110,000
Note payable to a third party, unsecured, bearing interest at 5% per annum, due on September 30, 2015, is subordinated in right of payment to the prior payment in full of all bank rediscount line of credit or loan 55,000 
1,665,000 1,683,750
Notes payable - current portion 1,665,000 1,683,750
Notes payable  long term portion  
Less: Unamortized debt discount and debt issuance costs (387,117 ) (536,841 )
Notes payable  current portion, net of debt discounts $ 1,277,883 $ 1,146,909 The Company recorded interest expense on these notes of $40,471 and $80,404 for the
three months and six months periods ended June 30, 2015 and $38,419 and $76,828 for the same comparable periods ended June
30, 2014.</t>
  </si>
  <si>
    <t>7. CONVERTIBLE NOTES PAYABLE</t>
  </si>
  <si>
    <t>Debt Disclosure [Abstract]</t>
  </si>
  <si>
    <t>NOTE 7: CONVERTIBLE NOTES PAYABLE Convertible notes payable consist of:
June 30, 2015 (Unaudited) December 31, 2014
Note payable to a third party, bearing interest at 8% per annum, due December 30, 2015 (NOTE 1) $ 79,000 $ 
Note payable to a third party, bearing interest at 8% per annum, due March 3, 2016 (NOTE 2) 54,000 
Convertible notes payable - current 133,000 
Premium on convertible notes payable 96,310 
Notes payable, net of premium $ 229,310 $  Convertible Promissory Note 1 (“NOTE
1”) On March 26, 2015, the Company executed a Convertible Promissory Note (the
“NOTE 1”) and received $75,000 (the “Draw”) net of $4,000 in legal fees on April 20, 2015.
The principal sum of $79,000 together with any interest on the unpaid balance at the rate of 8% per annum will become due
on December 30, 2015. The NOTE 1 may not be prepaid in whole or in part. No amount of principal or interest on NOTE 1 which
is not paid when due shall bear interest at the rate of 22% per annum from the due date until the same is paid. Interest
shall commence accruing on the date that the NOTE 1 is fully paid and shall be computed on the basis of a 365-day year and
the actual number of days elapsed. The holder shall have the right from time to time, and at any time during the period
beginning on the date which is 180 days following the date of this NOTE 1 and ending on the later of: (i) the maturity date
and (ii) the date of payment of the default amount, each in respect of the remaining outstanding principal amount of this
NOTE 1 into fully paid and non-assessable shares of common stock or other securities of the Company into which such common
stock shall hereafter be changed or reclassified at the conversion price determined as provided herein; provided, however,
that in no event shall the holder be entitled to convert any portion of this NOTE 1 in excess of that portion of the NOTE
1 upon conversion of which the sum of 1) the number of shares of common stock beneficially owned by the holder and (2)
the number of shares of common stock issuable upon the conversion of the portion of this NOTE 1 with respect to which
the determination of this provision is being made, would result in beneficial ownership by the holder of more than 9.99% of
the outstanding shares of common stock. The conversion price shall equal the Variable Conversion Price subject to
equitable adjustments. The Variable Conversion Price shall mean 58% multiplied by the Market Price (representing a discount
rate of 42%). Market price means the average of the lowest 3 trading prices for the common stock during the 10 trading day
period ending on the latest trading day prior to the conversion date. The net carrying value of Note 1 at June 30, 2015 and December 31, 2014 was $79,000
and $0, respectively. The Company recorded a premium of $57,207 on the issuance date as the note is considered stock settled debt
which is charged to interest expense for the three months and six months periods ended June 30, 2015. In addition, the Company
recorded an interest expense of $1,229 for the three months and six months periods ended June 30, 2015. Convertible Promissory Note 2 (“NOTE
2”) On May 29, 2015, the Company executed a Convertible
Promissory Note (the “NOTE 2”) of $54,000 and received cash proceeds of $43,500 (the “Draw”) net of disbursing
$4,000 in legal fees and $6,500 in accounting fees on June 3, 2015. The principal sum of $54,000 together with any interest on
the unpaid balance at the rate of 8% per annum will become due on December 30, 2015. The NOTE 2 may not be prepaid in whole or
in part. No amount of principal or interest on NOTE 2 which is not paid when due shall bear interest at the rate of 22% per annum
from the due date until the same is paid. Interest shall commence accruing on the date that the NOTE 2 is fully paid and shall
be computed n the basis of a 365-day year and the actual number of days elapsed. The holder shall have the right from time to
time, and at any time during the period beginning on the date which is 180 days following the date of this NOTE 2 and ending on
the later of: (i) the maturity date and (ii) the date of payment of the default amount, each in respect of the remaining outstanding
principal amount of this NOTE 2 into fully paid and non-assessable shares of common stock or other securities of the Company into
which such common stock shall hereafter be changed or reclassified at the conversion price determined as provided herein; provided,
however, that in no event shall the holder be entitled to convert any portion of this NOTE 2 in excess of that portion of the
NOTE 2 upon conversion of which the sum of 1) the number of shares of common stock beneficially owned by the holder and (2) the
number of shares of common stock issuable upon the conversion of the portion of this NOTE 2 with respect to which the determination
of this proviso is being made, would result in beneficial ownership by the holder of more than 9.99% of the outstanding shares
of common stock. The conversion price shall equal the Variable Conversion Price subject to equitable adjustments. The Variable
Conversion Price shall mean 58% multiplied by the Market Price (representing a discount rate of 42%). Market price means the average
of the lowest 3 trading prices for the common stock during the 10 trading day period ending on the latest trading day prior to
the conversion date. The net carrying value of Note 2 at June 30,
2015 and December 31, 2014 was $54,000 and $0, respectively. The Company recorded a premium of $39,103 on the issuance date as
the note is considered stock settled debt which is charged to interest expense for the three months and six months periods ended
June 30, 2015. In addition, the Company recorded an interest expense of $320 for the three months and six months periods ended
June 30, 2015. As a result of issuance of the above NOTE 1 and NOTE 2, the Company recorded a premium
of $96,310 on notes payable as the notes are considered stock settled debt which was charged to interest expense as of June 30,
2015. The Company also recorded interest expense of $1,549 for the three months and six months periods ended June 30, 2015.</t>
  </si>
  <si>
    <t>8. RELATED PARTY TRANSACTIONS AND BALANCES</t>
  </si>
  <si>
    <t>Related Party Transactions [Abstract]</t>
  </si>
  <si>
    <t>NOTE 8: RELATED PARTY TRANSACTIONS AND
BALANCES At June 30, 2015 and December 31, 2014, advances,
net of repayments, made to the Company by the Chief Executive Officer (“Officer”) for its working capital requirements
amounted to $100 and $100, respectively. Amounts due to the Officer are unsecured, non-interest bearing and due on demand without
specific repayment terms. On June 1, 2013, the Company entered into
a business consulting and marketing agreement with its non-executive director for a twelve month period at the rate of $2,500
per month. The agreement terminated on May 31, 2014 and the non-executive director continued to provide services to the Company
for adhoc fees. The Company recorded an expense of $22,500 and $55,000 as consulting fees for the three months and six months
periods ended June 30, 2015 as compared to $12,500 and $20,000 for the same comparable periods ended June 30, 2014. On July 1, 2014, the Company entered into
a business advisory and consulting agreement for a twelve months term, with a management company related to the Chief Executive
Officer. The Company agreed to pay $5,000 monthly cash payment and issued 400,000 shares of its common stock valued at $56,000.
The common shares issued are valued at the closing price of stock on the effective date of the consulting agreement and the value
is recorded as a prepaid expense to be amortized over the service period. The Company recorded an expense of $29,000 and $58,000
as consulting expense for the three months and six months periods ended June 30, 2015 as compared to $0 and $0 for the same comparable
periods in 2014. The Company engages an entity owned by a director
of the Company to be the operator on its oil and gas lease properties in Wilson County, Kansas. The Company has recorded an expense
of $18,049 and $58,110 for lease operating expenses and administration for these oil and gas leases for the three months and six
months periods ended June 30, 2015. The Company paid the operator $24,786 and $243,573 for lease operating expenses and administration
for these oil and gas leases for the same comparable periods ended on June 30, 2014. Amount payable to the entity owned by the
director was $40,322 and $26,635 at June 30, 2015 and December 31, 2014, respectively. On August 31, 2014, the Company acquired the
remaining 12.5% working interest in Volunteer and Lander Leases in Wilson County, Kansas (“Leases”), from an entity
owned by a director for $125,000 and obtained the 100% working interest in the Leases. The Company paid $15,000 in cash and executed
a promissory note for $110,000 (See Note 6). The Company recorded an interest expense of $1,375 and $2,750 for the three months
and six months periods ended June 30, 2015. Interest payable to the director amounted to $4,583 as of June 30, 2015 and $1,833
as of December 31, 2014. The Company recorded director fee expense
of $12,000 and $24,000 for the three months and six months periods ended June 30, 2015 and $12,000 and $24,000 for the three months
and six months periods ended June 30, 2014. Director fees of $57,000 and $35,000 remains payable as of June 30, 2015 and December
31, 2014, respectively.</t>
  </si>
  <si>
    <t>9. COMMITMENTS AND CONTINGENCIES</t>
  </si>
  <si>
    <t>Commitments and contingencies (Note 9)</t>
  </si>
  <si>
    <t>NOTE 9: COMMITMENTS AND CONTINGENCIES Employment Agreement On January 1, 2014, the Company entered into an employment agreement with its Chief
executive Officer to retain his services through the year ended December 31, 2018. As an inducement to enter into the employment
agreement, the Company paid a signing bonus of cash payment of $50,000 on January 6, 2014. Pursuant to the terms of the employment
agreements, total minimum compensation commitments for years ended December 31, 2014 through 2018 are $240,000, $252,000, $264,600,
$277,830 and $291,722, respectively. The Company recorded a compensation expense of $63,000 and $126,000 for the three months
and six months ended June 30, 2015 and $60,000 and $120,000 for the same comparable periods ended June 30, 2014. Contingencies On November 12, 2013, a complaint was filed
in the District Court of Taylor County, Texas, captioned Brent and Brook Hatchett v. New Western Energy Corporation, Case No.
25,863-B. The complaint asserts breach of contract on the part of the Company relating to a Plan and Agreement of Reorganization
(the “Contract”) wherein the Company acquired all of the issued and outstanding capital stock of Royal Texan Energy
Co. from the Hatchetts. The Hatchetts are seeking the remaining consideration of 600,000 common shares of New Western Energy Corporation
payable to them for the acquisition by New Western Energy Corporation of Royal Texan Energy Co. in addition to general damages. On February 10,
2015, the Company entered into a Settlement Agreement and Mutual Release of Claims (the “Agreement”) with Brent and
Brook Hatchett in full settlement of all legal actions and disputes between the parties, including the dismissal with prejudice
of the pending lawsuit in Texas. In accordance with the settlement, on March 4, 2015, the Company (a) agreed to cancel 600,000
shares of previously issued but not distributed shares and returning it to authorized but unissued status, thus reducing the Company’s
current number of shares outstanding by 600,000 shares (See Note 10), (b) agreed to pay 30% of the proceeds from sale of Royal
Texan Energy oil and gas properties in Texas, and (c) agreed to get the $50,000 bond at the railroad commission reduced to $25,000
and thereafter post a bond of $25,000 to release the current bond of Bill Windhem and Brent Hatchett. The Company has not issued
and distributed to Hatchetts the remaining 100,000 shares of common stock as of the date of this report. The Company has not posted
a bond of $25,000 to release the current bond of Mr. Windhem and Mr. Brent Hatchett. On March 10, 2015, the Company entered into
a Securities Purchase Agreement (the “SPA”) with Fodere Titanium Limited for the assignment of a license to a patent
for a new process for the extraction of minerals from tailings in the United Sates (the “License) in exchange for the issuance
of 5,000,000 shares of the Company’s common stock (the “Shares”). The transaction was never consummated. The
License was never assigned and the Shares were never issued. On May 11, 2015, the parties entered into a Cancellation of Agreement
and Mutual Releases agreement (the “Agreement”). The Agreement formally cancels and terminates the SPA and each party
to the SPA released the other party from any liabilities relating to entering into the SPA. In the normal course of business, the Company
incurs costs to hire and retain external legal counsel to advise it on regulatory, litigation and other matters. The Company expenses
these costs as the related services are received.</t>
  </si>
  <si>
    <t>10. STOCKHOLDERS' EQUITY</t>
  </si>
  <si>
    <t>Equity [Abstract]</t>
  </si>
  <si>
    <t>NOTE 10: STOCKHOLDERS' EQUITY The Company’s authorized common shares and preferred shares at June 30, 2015 were
250,000,000 and 5,000,000 shares respectively, both with a par value of $0.0001 per share. Common Stock Pursuant to the settlement of litigation with
Brent and Brook Hatchett on February 10, 2015, the Company cancelled 600,000 shares of previously issued but not distributed shares
of its common stock and returning it to authorized but unissued status, thus reducing the Company’s current number of shares
outstanding by 600,000 shares (See Note 8). The Company has not issued and distributed to Hatchetts the remaining 100,000 shares
of common stock as of the date of this report. The Company agreed to issue to investors 115,000
shares of its common stock, as an inducement to purchase one Unit for $115,000 in NWE Oil &amp; Gas Program #1 LP, a limited partnership
( the “Partnership”) of which the Company is the General Partner and owns 51% of the total Partnership’s interest.
During the six months ended June 30, 2015, the Company issued 345,000 shares of its common stock and valued the shares
at the closing price of common stock on the date the investor purchased a Unit in the Partnership. For the three months
and six months periods ended June 30, 2015, the Company recorded the fair value of 345,000 shares of common stock as investment
expense of $27,600 and $27,600, respectively, as compared to $0 and $0, respectively, for the same comparable periods ended June
30, 2014. Preferred stock On April 1, 2014, the Company offered to sell pursuant to a private placement, under
a Regulation S offering to non-US investors only, 1,500,000 Units to raise $7,500,000. The minimum investment in this offering
is for 5,000 Units for $25,000. Each Unit consists of two (2) shares of Series A 7% Convertible Preferred Stock, par value $0.0001
per share and one (1) redeemable Class F Warrant of the Company to purchase ten (10) shares of common stock. Each share of Series
A Preferred Stock pays a 7% annual dividend for the first year ending March 31, 2015 and thereafter, a 10% dividend payable, at
the option of the Company, in cash or in the Company’s common stock. Each Class F Warrant entitles the holder thereof to
purchase, at any time until the expiration date of March 31, 2017, ten (10) shares of Common Stock at an exercise price of $0.30
per share, subject to adjustment. The Class F Warrants are redeemable by the Company, at a redemption price of $0.05 per Warrant,
upon at least 30 days’ prior written notice, commencing six months after the date of this private placement, if the average
of the closing bid price of the Common Stock, as reported on the Over-The-Counter or other exchange, shall equal or exceed $1.00
per share (subject to adjustment) for ten (10) consecutive business days prior to the notice of redemption. The Units are being
offered on a “best effort basis” by the Company through its officers and directors and selected finders and broker/dealers. The Company has sold 127,000 Units and raised
$635,000 as of June 30, 2015. The Company has issued 254,000 Series A 7% convertible Preferred Shares, par value $0.0001 per share,
and warrants to purchase 2,540,000 shares of common shares at an exercise price of $0.30 per share as of June 30, 2015. The Company
has recorded preferred stock dividend expense of $10,960 and $23,062 for Series A Preferred Stockholders for the three months
and six months ended June 30, 2015, and $2,378 for the same comparable periods ended June 30, 2014. Series A preferred stock dividend
payable at June 30, 2015 and December 31, 2014 was $47,847 and $24,786, respectively. On September 25, 2014, the Company offered to sell pursuant to a private placement,
under a Regulation S offering to non-US investors only, 400,000 Units to raise $2,000,000. The minimum investment in this offering
is for 5,000 Units for $25,000. Each Unit consists of one (1) share of Series B 7% Convertible Preferred Stock, par value $0.0001
per share and one (1) redeemable Class G Warrant of the Company to purchase twenty-five (25) shares of common stock. Each share
of Series B Preferred Stock pays a 7% annual dividend for the first year ending September 30, 2015 and thereafter, a 10% dividend
payable, at the option of the Company, in cash or in the Company’s common stock. Each Class G Warrant entitles the holder
thereof to purchase, at any time until the expiration date of September 30, 2017, twenty-five (25) shares of Common Stock at an
exercise price of $0.20 per share, subject to adjustment. The Class G Warrants are redeemable by the Company, at a redemption
price of $0.05 per Warrant, upon at least 30 days’ prior written notice, commencing six months after the date of this private
placement, if the average of the closing bid price of the Common Stock, as reported on the Over-The-Counter or other exchange,
shall equal or exceed $1.00 per share (subject to adjustment) for ten (10) consecutive business days prior to the notice of redemption.
The Units are being offered on a “best effort basis” by the Company through its officers and directors and selected
finders and broker/dealers. The Company has sold 97,500 Units and raised
$487,500 as of June 30, 2015. The Company has issued 97,500 Series B 7% convertible Preferred Shares, par value $0.0001 per share,
and warrants to purchase 2,437,500 shares of common shares at an exercise price of $0.20 per share as of June 30, 2015. The Company
has recorded preferred stock dividend expense of $8,508 and $14,899 for Series B Preferred Stockholders for the three months and
six months ended June 30, 2015, and $0 for the same comparable periods ended June 30, 2014. Series B preferred stock dividend
payable at June 30, 2015 and December 31, 2014 was $17,612 and $2,713, respectively. As a result of all stocks, options and warrant issuances as of June 30, 2015, the Company
had 76,087,086 shares of common stock issued and outstanding, 351,500 shares of preferred stock issued and outstanding, 3,000,000
stock options for conversion into common stock, 7,500,000 Class E Warrants, 8,923,420 Class F Warrants, and 2,437,000 Class G
Warrants for conversion into common stock.</t>
  </si>
  <si>
    <t>11. CONCENTRATIONS</t>
  </si>
  <si>
    <t>Risks and Uncertainties [Abstract]</t>
  </si>
  <si>
    <t>NOTE 11: CONCENTRATIONS Concentration of Operators As of June 30, 2015, the Company used two
operators for the leased properties for which the Company has current activities. The Company also has one mineral lease with
another lessor. There has been no activity on the mineral lease other than initial lease acquisition costs relating to the mineral
lease as of June 30, 2015. Concentration of Customer The Company sells its oil product to two separate customers and
gas products to two separate customers. Concentration of Credit Risk The Company maintains its cash in bank and
financial institution deposits that at times may exceed federally insured limits. The Company has not experienced any losses in
such accounts through June 30, 2015. The Company’s bank balances did not exceed FDIC insured amounts as of June 30, 2015.</t>
  </si>
  <si>
    <t>12. SUBSEQUENT EVENT</t>
  </si>
  <si>
    <t>Subsequent Events [Abstract]</t>
  </si>
  <si>
    <t>NOTE 12: SUBSEQUENT EVENT On July 31, 2015, the Company issued 345,000
shares of its common stock valued at $27,600 to three investors for investing $345,000 in NWE Oil &amp; Gas Program #1 LP (See
Note 10). The common shares were valued at the closing share price of common stock on the date investors purchased ownership interest
in the partnership. On August 5, 2015, the Company and Series A preferred stockholders mutually agreed to
accept 1,270,000 shares of common stock of the Company in full settlement of $47,847 preferred stock dividend due and payable
to them as of June 30, 2015 (See Note 10).</t>
  </si>
  <si>
    <t>1. NATURE OF OPERATIONS, BASIS OF PRESENTATION AND GOING CONCERN (Policies)</t>
  </si>
  <si>
    <t>Basis of presentation</t>
  </si>
  <si>
    <t>Basis of
presentation The accompanying interim consolidated financial
statements are unaudited, but in the opinion of management of the Company, contain all adjustments, which include normal recurring
adjustments necessary to present fairly the financial position at June 30, 2015, and the results of operations and cash flows
for the three months and six months periods ended June 30, 2015. The balance sheet as of December 31, 2014 is derived from the
Company’s audited consolidated financial statements. Certain information and footnote disclosures
normally included in consolidated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solidated financial statements are adequate
to make the information presented therein not misleading. For further information, refer to the consolidated financial statements
and the notes thereto contained in the Company’s 2014 Annual Report filed with the Securities and Exchange Commission on
Form 10-K on April 15, 2015.</t>
  </si>
  <si>
    <t>Going Concern</t>
  </si>
  <si>
    <t>Going Concern These consolidated financial statements have been prepared on a going concern basis,
which implies the Company will continue to realize its assets and discharge its liabilities in the normal course of business.
The Company has not generated significant revenues since inception and has never paid any dividends and is unlikely to pay dividends
or generate significant earnings in the immediate or foreseeable future. The continuation of the Company as a going concern is
dependent upon the continued financial support from its shareholders, the ability of the Company to obtain necessary equity financing,
and the attainment of profitable operations. At June 30, 2015, the Company had working
capital deficit of $1,881,795, incurred a net loss applicable to New Western Energy Corporation common stockholders of $984,099
for the six months ended June 30, 2015 and used cash in operating activities of $667,357.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 (Policies)</t>
  </si>
  <si>
    <t>Principles of Consolidation</t>
  </si>
  <si>
    <t xml:space="preserve">Principles of Consolidation The accompanying consolidated financial statements
include the accounts of the Company, its wholly-owned subsidiaries New Western Mineral Extraction Corporation, Royal Texan Energy
Co., New Western Operating LLC, New Western Montana Oil &amp; Gas Corporation, New Osage Energy Corporation and the Company’s
51% majority owned subsidiaries 2013 NWE Drilling Program 1 LP and NWE Oil &amp; Gas Program #1 LP. All intercompany balances
and transactions are eliminated in consolidation. </t>
  </si>
  <si>
    <t>Noncontrolling Interest</t>
  </si>
  <si>
    <t>Noncontrolling Interest The Company accounts for its less than 100%
interest in consolidated subsidiaries in accordance with Financial Accounting Standards Board - Accounting Standards Codification
(“ASC”) Topic 810, “Consolidation”</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valuation of accounts, notes and other receivables, valuation of
beneficial conversion features in convertible debt, valuation of derivatives, valuation of long-lived assets, oil, gas and mineral
properties, stock-based compensation and deferred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Accounting for Derivatives</t>
  </si>
  <si>
    <t>Accounting for Derivatives The Company evaluates its convertible debt instruments, options, warrants or other contracts
to determine if those contracts or embedded components of those contracts qualify as derivatives to be separately accounted for
under ASC Topic 815, “ Derivatives and Hedging</t>
  </si>
  <si>
    <t>Fair value of Financial Instruments and Fair Value Measurements</t>
  </si>
  <si>
    <t>Fair value of Financial Instruments and
Fair Value Measurement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notes payable, warrant liabilities, embedded conversion option
liabilities, and amounts due to related parties. Pursuant to ASC 820, Fair Value Measurements and Disclosures Financial Instruments Assets and liabilities measured at fair value on a recurring and
non-recurring basis consist of the following at June 30, 2015:
Fair Value Measurements at June 30, 2015
Carrying Value at June 30, 2015 (Unaudited) (Level 1) (Unaudited) (Level 2) (Unaudited) (Level 3) (Unaudited)
Warrant Liability $ 147,652 $  $  $ 147,652 The following is a summary of activity of
Level 3 assets and liabilities for the period ended June 30, 2015:
Warrant Liability
Balance - December 31, 2014 $ 291,003
Additions 
Change in fair value (143,351 )
Balance  June 30, 2015 $ 147,652 Change in fair value of the warrant is included
in other income (expense) in the accompanying unaudited consolidated statements of operations.</t>
  </si>
  <si>
    <t>Revenue Recognition</t>
  </si>
  <si>
    <t>Revenue Recognition The Company sells crude oil and minerals under
short-term agreements at prevailing market prices. Revenue, which is the Company's net revenue interest in the leased property,
is recognized at the point of sale, when the crude oil and minerals are extracted from our storage units by the customer. This
is at the point where the customer has taken title and has assumed the risks and rewards of ownership, the sales price is fixed
or determinable and collectability is reasonably assured. For sale of gas, the Company records revenue
based on an estimate of the volumes delivered at the agreed-upon price and then adjusts revenue in subsequent periods based upon
the data received from the purchaser that reflects actual volumes received. Generally, proceeds from gas production are received
from one to three months after the actual delivery has occurred. Thus, it is usually necessary to estimate gas revenue based on
prior months’ production volumes and current lease operating data, such as meter readings, in order to prepare financial
statements on a timely basis.</t>
  </si>
  <si>
    <t>Oil and Gas Properties</t>
  </si>
  <si>
    <t>Oil and Gas Properties The Company uses the successful efforts method of accounting for oil and gas producing
activities. Costs to acquire interest in oil and gas properties, to drill and equip exploratory wells that find proved reserves,
to drill and equip development wells and related asset retirement costs are capitalized. Costs to drill exploratory wells, including
equipment and facilities are capitalized as part of “Uncompleted Wells, Equipment and Facilities” pending determination
of whether the well has found proved reserves. Costs to drill exploratory wells that find proved reserves are reclassified to
proved oil and gas properties while costs that do not find proved reserves, geological and geophysical costs, and costs of carrying
and retaining undeveloped properties are expensed. Unproved oil and gas properties that are individually
significant are periodically assessed for impairment of value, and a loss is recognized at the time of impairment by providing
an impairment allowance. Management may also determine to initiate straight line amortization of a property over the remaining
useful life of the lease if management is uncertain as to its ability to recover the asset value but immediate impairment is not
indicated. Capitalized costs of producing oil and gas properties (proved or unproved), after considering estimated residual salvage
values, are depleted by the unit-of-production method. Support equipment and other property and equipment are depreciated over
their estimated useful lives.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Asset Retirement Obligations</t>
  </si>
  <si>
    <t>Asset Retirement Obligations The Company follows the provisions of ASC
410, “ Asset Retirement and Environmental Obligations” The Company’s asset retirement obligations
represent the present value of estimated future costs associated with the plugging and abandonment of oil and gas wells, in accordance
with applicable local, state and federal laws. The Company follows FASB ASC Topic 410, “ Asset Retirement and
Environmental Obligations”</t>
  </si>
  <si>
    <t>Net Earnings (Loss) Per Share</t>
  </si>
  <si>
    <t>Net Earnings (Loss) Per Share The Company computes net earnings (loss) per share in accordance with ASC 260,
“Earnings per Share”</t>
  </si>
  <si>
    <t>Reclassification of Prior Period Amounts</t>
  </si>
  <si>
    <t>Reclassification of Prior Period Amounts Certain amounts in comparative periods have
been reclassified in the Company’s consolidated financial statements and related footnotes to conform to the current presentation.</t>
  </si>
  <si>
    <t>Recent Accounting Pronouncements</t>
  </si>
  <si>
    <t>Recent Accounting Pronouncements In April 2015, the Financial Accounting Standards
Board issued Accounting Standards Update No. 2015-03, "Simplifying the Presentation of Debt Issuance Costs," The Company has implemented all new accounting
pronouncements that are in effect and that may impact its consolidated financial statements and does not believe that there are
any other new accounting pronouncements that have been issued and not implemented that might have a material impact on its financial
position or results of operations. Other a</t>
  </si>
  <si>
    <t>2. SUMMARY OF SIGNIFICANT ACCOUNTING POLICIES (Tables)</t>
  </si>
  <si>
    <t>Assets and Liabilities measured at Fair Value on Recurring and NonRecurring Basis</t>
  </si>
  <si>
    <t xml:space="preserve">Fair Value Measurements at June 30, 2015
Carrying Value at June 30, 2015 (Unaudited) (Level 1) (Unaudited) (Level 2) (Unaudited) (Level 3) (Unaudited)
Warrant Liability $ 147,652 $  $  $ 147,652 </t>
  </si>
  <si>
    <t>Level 3 Assets and Liabilities</t>
  </si>
  <si>
    <t xml:space="preserve">Warrant Liability
Balance - December 31, 2014 $ 291,003
Additions 
Change in fair value (143,351 )
Balance  June 30, 2015 $ 147,652 </t>
  </si>
  <si>
    <t>3. NONCONTROLLING INTEREST IN CONSOLIDATED SUBSIDIARIES (Tables)</t>
  </si>
  <si>
    <t>Noncontrolling Interest in Consolidated Subsidiaries</t>
  </si>
  <si>
    <t xml:space="preserve">Balance NCI at December 31, 2013 $ 511,942
Contribution by noncontrolling interest 
Net loss applicable to noncontrolling interest for six months ended June 30, 2014  49% (129,498 )
Balance NCI at June 30, 2014 $ 382,444
Balance NCI at December 31, 2014 $ 263,895
Contribution by noncontrolling interest 
Net loss applicable to noncontrolling interest for six months ended June 30, 2015  49% (87,527 )
Balance NCI at June 30, 2015 $ 176,368 NWE Oil &amp; Gas Program #1 LP On April 9, 2015, the Company formed an entity
NWE Oil &amp; Gas Program #1 LP, a California limited partnership (the “California Limited Partnership”), for the
sole purpose of ownership, drilling and management of (a) all currently operating oil and gas wells located on the leased property
in Osage County, Kansas, and (b) new oil and gas wells. The Company became the General Partner and shall own 21 Units which shall
represent 51% ownership of the California Limited Partnership. The Limited Partners shall own no more than 20 Units which shall
represent 49% of the California Limited Partnership. As of June 30, 2015, the Company received cash contributions of $345,000
from three non-affiliated limited partners from the sale of three (3) Units of $115,000 each. The Company is obligated to contribute
as General Partner $23,000 in cash for its ownership interest and the Company has not made its cash contribution as of June 30,
2015. The partnership commenced on April 9, 2015 and will continue for a term of 25 years unless sooner terminated in accordance
with the terms of the agreement. Pursuant to the terms of the partnership agreement, the net income and distributions of the partnership
shall be allocated 70% to the Limited Partners and 30% to the General Partner, until the Limited Partners has received in cash
distributions an amount equal to their initial capital plus a 30% return on their original invested capital. Thereafter, net income
and distributions shall be allocated 30% to the Limited Partners and 70% to the General Partner. Any net proceeds from the sale
of any of the leases owned by the partnership shall be distributed 49% to the Limited Partners in accordance with each Limited
Partner’s capital account and 51% to the General Partner. The following provides a summary of activity
in the noncontrolling interest (“NCI”) in California Limited Partnership, a consolidated subsidiary account for the
six months ended June 30, 2015:
Balance NCI at December 31, 2014 $ 
Net assets applicable to noncontrolling interest - $368,000 7.35% 27,048
Net loss applicable to noncontrolling interest for six months ended June 30, 2015 
Balance NCI at June 30, 2015 $ 27,048 </t>
  </si>
  <si>
    <t>4. OIL AND GAS PROPERTIES (Tables)</t>
  </si>
  <si>
    <t xml:space="preserve">Name of the Property Type June 30, 2015 (Unaudited) December 31, 2014
Rogers County, OK - Glass Lease Oil $  $ 221,000
Rogers County, OK - Phillips Lease Oil  130,000
Rogers County, OK (9) Leases Oil  378,600
Chautauqua County, KS - B&amp;W Ranch Lease Oil &amp; Gas 75,000 75,000
Chautauqua County, KS - Charles &amp; Nancy Smith Lease Oil &amp; Gas 24,750 24,750
Chautauqua County, KS - Lloyd &amp; Patricia Fields Lease Oil &amp; Gas 14,400 14,400
Chautauqua County, KS - Rinck Lease Oil &amp; Gas 24,750 24,750
Wilson County, KS  Farwell, Puckett &amp; Farwell/Eagle Lease Oil &amp; Gas 251,208 251,208
Doug &amp; Wendy Strauch  Brown Lease, Montana Oil &amp; Gas 5,040 
Nowata County, OK (4) Leases Gas  35,000
Shackelford County, TX  Terry Heirs Oil 9,722 9,722
404,870 1,164,430
Asset Retirement Obligation 4,718 4,000
Impairment allowance (150,914 ) (919,603 )
Total $ 258,674 $ 248,827 </t>
  </si>
  <si>
    <t>6. NOTES PAYABLE (Tables)</t>
  </si>
  <si>
    <t>Notes Payable</t>
  </si>
  <si>
    <t xml:space="preserve">June 30, 2015 December 31,
(Unaudited) 2014
Note payable to a third party, unsecured, bearing interest at 5% per annum, due on May 30, 2015, is subordinated in right of payment to the prior payment in full of all bank rediscount line of credit or loan $  $ 73,750
Stockholder note payable, secured, bearing interest at 10% per annum, due on October 31, 2015, is subordinated in right of payment to the prior payment in full of all future bank rediscount lines of credit or loans 1,500,000 1,500,000
Note payable to an entity owned by a director, secured, bearing interest at 5% per annum, due on August 31, 2015 110,000 110,000
Note payable to a third party, unsecured, bearing interest at 5% per annum, due on September 30, 2015, is subordinated in right of payment to the prior payment in full of all bank rediscount line of credit or loan 55,000 
1,665,000 1,683,750
Notes payable - current portion 1,665,000 1,683,750
Notes payable  long term portion  
Less: Unamortized debt discount and debt issuance costs (387,117 ) (536,841 )
Notes payable  current portion, net of debt discounts $ 1,277,883 $ 1,146,909 </t>
  </si>
  <si>
    <t>7. CONVERTIBLE NOTES PAYABLE (Tables)</t>
  </si>
  <si>
    <t>Convertible Notes Payable</t>
  </si>
  <si>
    <t xml:space="preserve">June 30, 2015 (Unaudited) December 31, 2014
Note payable to a third party, bearing interest at 8% per annum, due December 30, 2015 (NOTE 1) $ 79,000 $ 
Note payable to a third party, bearing interest at 8% per annum, due March 3, 2016 (NOTE 2) 54,000 
Convertible notes payable - current 133,000 
Premium on convertible notes payable 96,310 
Notes payable, net of premium $ 229,310 $  </t>
  </si>
  <si>
    <t>1. NATURE OF OPERATIONS, BASIS OF PRESENTATION AND GOING CONCERN (Details Narrative) - USD ($)</t>
  </si>
  <si>
    <t>Working Capital Deficit</t>
  </si>
  <si>
    <t>Net Loss Applicable to New Western Energy Corporation common stockholders</t>
  </si>
  <si>
    <t>Accumulated Deficit</t>
  </si>
  <si>
    <t>Limited Partnership Interests for Sale</t>
  </si>
  <si>
    <t>Limited Partnership Interest Purchasable</t>
  </si>
  <si>
    <t>2.45%</t>
  </si>
  <si>
    <t>Limited Partnership Purchase Price</t>
  </si>
  <si>
    <t>Limited Partnership Units Sold</t>
  </si>
  <si>
    <t>Limited Partnership Interest Sold</t>
  </si>
  <si>
    <t>7.35%</t>
  </si>
  <si>
    <t>Net Cash Used in Operating Activities</t>
  </si>
  <si>
    <t>New Western Montana</t>
  </si>
  <si>
    <t>Ownership</t>
  </si>
  <si>
    <t>51.00%</t>
  </si>
  <si>
    <t>Forward Energy</t>
  </si>
  <si>
    <t>49.00%</t>
  </si>
  <si>
    <t>2. SUMMARY OF SIGNIFICANT ACCOUNTING POLICIES - Assets and Liabilities measured at Fair Value on Recurring and NonRecurring Basis (Details)</t>
  </si>
  <si>
    <t>Jun. 30, 2015USD ($)</t>
  </si>
  <si>
    <t>Warrant Liability</t>
  </si>
  <si>
    <t>2. SUMMARY OF SIGNIFICANT ACCOUNTING POLICIES - Level 3 Assets and Liabilities (Details)</t>
  </si>
  <si>
    <t>Balance - December 31, 2014</t>
  </si>
  <si>
    <t>Additions</t>
  </si>
  <si>
    <t>Change in fair value</t>
  </si>
  <si>
    <t>Balance - June 30, 2015</t>
  </si>
  <si>
    <t>2. SUMMARY OF SIGNIFICANT ACCOUNTING POLICIES (Details Narrative) - Jun. 30, 2015 - USD ($)</t>
  </si>
  <si>
    <t>Total</t>
  </si>
  <si>
    <t>Warrants Outstanding, Common Shares</t>
  </si>
  <si>
    <t>Stock Options Outstanding</t>
  </si>
  <si>
    <t>Reduction of Assets and Liabilities, Recent Accounting Pronouncements</t>
  </si>
  <si>
    <t>3. NONCONTROLLING INTEREST IN CONSOLIDATED SUBSIDIARIES - Noncontrolling Interest in Consolidated Subsidiaries (Details) - USD ($)</t>
  </si>
  <si>
    <t>12 Months Ended</t>
  </si>
  <si>
    <t>Dec. 31, 2013</t>
  </si>
  <si>
    <t>Beginning Balance</t>
  </si>
  <si>
    <t>Contribution by noncontrolling interest member</t>
  </si>
  <si>
    <t>Ending Balance</t>
  </si>
  <si>
    <t>2013 NWE Drilling Program 1 LP</t>
  </si>
  <si>
    <t>Net loss applicable to noncontrolling interest</t>
  </si>
  <si>
    <t>NWE Oil and Gas Program 1 LP</t>
  </si>
  <si>
    <t>3. NONCONTROLLING INTEREST IN CONSOLIDATED SUBSIDIARY (Details Narrative) - USD ($)</t>
  </si>
  <si>
    <t>Mar. 18, 2013</t>
  </si>
  <si>
    <t>Cash Funding received</t>
  </si>
  <si>
    <t>Contribution to partnership</t>
  </si>
  <si>
    <t>Fixed fee revenue per month</t>
  </si>
  <si>
    <t>Noncontrolling Interest of Limited Partner</t>
  </si>
  <si>
    <t>Loss on partnership</t>
  </si>
  <si>
    <t>Allocation of Limited Partnership's Loss</t>
  </si>
  <si>
    <t>4. OIL AND GAS PROPERTIES - Oil and Gas Properties (Details) - USD ($)</t>
  </si>
  <si>
    <t>Unproved Properties</t>
  </si>
  <si>
    <t>Asset Retirement Obligation</t>
  </si>
  <si>
    <t>Impairment allowance</t>
  </si>
  <si>
    <t>Unproved Properties, Net</t>
  </si>
  <si>
    <t>Rogers County - Glass Lease</t>
  </si>
  <si>
    <t>Type</t>
  </si>
  <si>
    <t>Oil</t>
  </si>
  <si>
    <t>Rogers County - Phillips Lease</t>
  </si>
  <si>
    <t>Rogers County - Nine Leases</t>
  </si>
  <si>
    <t>Chautauqua County BW Ranch Lease</t>
  </si>
  <si>
    <t>Oil &amp; Gas</t>
  </si>
  <si>
    <t>Chautauqua County Charles and Nancy Smith Lease</t>
  </si>
  <si>
    <t>Chautauqua County Lloyd and Patricia Fields Lease</t>
  </si>
  <si>
    <t>Chautauqua County Rinck Lease</t>
  </si>
  <si>
    <t>Wilson County Farwell Puckett and Farwell Eagle Lease</t>
  </si>
  <si>
    <t>Doug and Wendy Strauch Montana Lease</t>
  </si>
  <si>
    <t>Nowata County Four Leases</t>
  </si>
  <si>
    <t>Gas</t>
  </si>
  <si>
    <t>Shackelford County Terry Heirs Lease</t>
  </si>
  <si>
    <t>4. OIL AND GAS PROPERTIES (Details Narrative) - USD ($)</t>
  </si>
  <si>
    <t>Mar. 31, 2015</t>
  </si>
  <si>
    <t>Payment to Acquire Oil and Gas Property</t>
  </si>
  <si>
    <t>Proceeds from Sale of Oil and Gas Property</t>
  </si>
  <si>
    <t>Gain on Sale of Oil and Gas Property</t>
  </si>
  <si>
    <t>5. NOTE RECEIVABLE (Details Narrative) - USD ($)</t>
  </si>
  <si>
    <t>Mar. 30, 2014</t>
  </si>
  <si>
    <t>Short Term Advance</t>
  </si>
  <si>
    <t>Settlement Payment</t>
  </si>
  <si>
    <t>6. NOTES PAYABLE - Notes Payable (Details) - USD ($)</t>
  </si>
  <si>
    <t>Notes Payable, Gross</t>
  </si>
  <si>
    <t>Notes payable - Current Portion</t>
  </si>
  <si>
    <t>Notes payable - Long term Portion</t>
  </si>
  <si>
    <t>Less: Unamortized discount and debt issuance costs</t>
  </si>
  <si>
    <t>Notes Payable, Net</t>
  </si>
  <si>
    <t>Third Party Unsecured 1</t>
  </si>
  <si>
    <t>[1]</t>
  </si>
  <si>
    <t>Stockholder Note</t>
  </si>
  <si>
    <t>[2]</t>
  </si>
  <si>
    <t>Entity Owned by Director</t>
  </si>
  <si>
    <t>[3]</t>
  </si>
  <si>
    <t>Third Party Unsecured 2</t>
  </si>
  <si>
    <t>[4]</t>
  </si>
  <si>
    <t>Note payable to a third party, unsecured, bearing interest at 5% per annum, due on May 30, 2015, is subordinated in right of payment to the prior payment in full of all bank rediscount line of credit or loan</t>
  </si>
  <si>
    <t>Stockholder note payable, secured, bearing interest at 10% per annum, due on October 31, 2015, is subordinated in right of payment to the prior payment in full of all future bank rediscount lines of credit or loans</t>
  </si>
  <si>
    <t>Note payable to an entity owned by a director, secured, bearing interest at 5% per annum, due on August 31, 2015</t>
  </si>
  <si>
    <t>Note payable to a third party, unsecured, bearing interest at 5% per annum, due on September 30, 2015, is subordinated in right of payment to the prior payment in full of all bank rediscount line of credit or loan</t>
  </si>
  <si>
    <t>6. NOTES PAYABLE (Details Narrative) - USD ($)</t>
  </si>
  <si>
    <t>Interest Expense</t>
  </si>
  <si>
    <t>7. CONVERTIBLE NOTES PAYABLE - Convertible Notes Payable (Details) - USD ($)</t>
  </si>
  <si>
    <t>Convertible notes payable - current</t>
  </si>
  <si>
    <t>Premium on convertible notes payable</t>
  </si>
  <si>
    <t>Convertible Debt [Member]</t>
  </si>
  <si>
    <t>Notes payable, net of premium</t>
  </si>
  <si>
    <t>7. CONVERTIBLE NOTES PAYABLE (Details Narrative) - USD ($)</t>
  </si>
  <si>
    <t>May. 29, 2015</t>
  </si>
  <si>
    <t>Mar. 26, 2015</t>
  </si>
  <si>
    <t>Premium</t>
  </si>
  <si>
    <t>Promissory Note, Draw</t>
  </si>
  <si>
    <t>Promissory Note, Legal Fees</t>
  </si>
  <si>
    <t>Promissory Note, Principal Sum</t>
  </si>
  <si>
    <t>Promissory Note, Interest Rate</t>
  </si>
  <si>
    <t>8.00%</t>
  </si>
  <si>
    <t>Net Carrying Value</t>
  </si>
  <si>
    <t>Promissory Note Disclosure</t>
  </si>
  <si>
    <t>The NOTE 1 may not be prepaid in whole or in part. No amount of principal or interest on NOTE 1 which
is not paid when due shall bear interest at the rate of 22% per annum from the due date until the same is paid. Interest
shall commence accruing on the date that the NOTE 1 is fully paid and shall be computed on the basis of a 365-day year and
the actual number of days elapsed. The holder shall have the right from time to time, and at any time during the period
beginning on the date which is 180 days following the date of this NOTE 1 and ending on the later of: (i) the maturity date
and (ii) the date of payment of the default amount, each in respect of the remaining outstanding principal amount of this
NOTE 1 into fully paid and non-assessable shares of common stock or other securities of the Company into which such common
stock shall hereafter be changed or reclassified at the conversion price determined as provided herein; provided, however,
that in no event shall the holder be entitled to convert any portion of this NOTE 1 in excess of that portion of the NOTE
1 upon conversion of which the sum of 1) the number of shares of common stock beneficially owned by the holder and (2)
the number of shares of common stock issuable upon the conversion of the portion of this NOTE 1 with respect to which
the determination of this provision is being made, would result in beneficial ownership by the holder of more than 9.99% of
the outstanding shares of common stock. The conversion price shall equal the Variable Conversion Price subject to
equitable adjustments. The Variable Conversion Price shall mean 58% multiplied by the Market Price (representing a discount
rate of 42%). Market price means the average of the lowest 3 trading prices for the common stock during the 10 trading day
period ending on the latest trading day prior to the conversion date.</t>
  </si>
  <si>
    <t>The NOTE 2 may not be prepaid in whole or
in part. No amount of principal or interest on NOTE 2 which is not paid when due shall bear interest at the rate of 22% per annum
from the due date until the same is paid. Interest shall commence accruing on the date that the NOTE 2 is fully paid and shall
be computed n the basis of a 365-day year and the actual number of days elapsed. The holder shall have the right from time to
time, and at any time during the period beginning on the date which is 180 days following the date of this NOTE 2 and ending on
the later of: (i) the maturity date and (ii) the date of payment of the default amount, each in respect of the remaining outstanding
principal amount of this NOTE 2 into fully paid and non-assessable shares of common stock or other securities of the Company into
which such common stock shall hereafter be changed or reclassified at the conversion price determined as provided herein; provided,
however, that in no event shall the holder be entitled to convert any portion of this NOTE 2 in excess of that portion of the
NOTE 2 upon conversion of which the sum of 1) the number of shares of common stock beneficially owned by the holder and (2) the
number of shares of common stock issuable upon the conversion of the portion of this NOTE 2 with respect to which the determination
of this proviso is being made, would result in beneficial ownership by the holder of more than 9.99% of the outstanding shares
of common stock. The conversion price shall equal the Variable Conversion Price subject to equitable adjustments. The Variable
Conversion Price shall mean 58% multiplied by the Market Price (representing a discount rate of 42%). Market price means the average
of the lowest 3 trading prices for the common stock during the 10 trading day period ending on the latest trading day prior to
the conversion date.</t>
  </si>
  <si>
    <t>8. RELATED PARTY TRANSACTIONS AND BALANCES (Details Narrative) - USD ($)</t>
  </si>
  <si>
    <t>Advances to the Company, Working Capital</t>
  </si>
  <si>
    <t>Professional Fees</t>
  </si>
  <si>
    <t>Lease Operating Expenses</t>
  </si>
  <si>
    <t>Consulting &amp; Business Services</t>
  </si>
  <si>
    <t>Consulting Monthly Compensation</t>
  </si>
  <si>
    <t>Consulting, Compensation, Shares</t>
  </si>
  <si>
    <t>Consulting Compensation, Value of Shares Issued</t>
  </si>
  <si>
    <t>Consulting Compensation, Payable</t>
  </si>
  <si>
    <t>Property Acquired from Entity Owned by Director, Cash</t>
  </si>
  <si>
    <t>Property Acquired from Entity Owned by Director, Note</t>
  </si>
  <si>
    <t>Director Fee Expense</t>
  </si>
  <si>
    <t>Director Fee Expense Payable</t>
  </si>
  <si>
    <t>Periodic Payment</t>
  </si>
  <si>
    <t>9. COMMITMENTS AND CONTINGENCIES (Details Narrative) - USD ($)</t>
  </si>
  <si>
    <t>Jan. 06, 2014</t>
  </si>
  <si>
    <t>Compensation Expense</t>
  </si>
  <si>
    <t>Employment Signing Bonus</t>
  </si>
  <si>
    <t>Total Minimum Compensation Commitments, Current Year</t>
  </si>
  <si>
    <t>Total Minimum Compensation Commitments, Year Two</t>
  </si>
  <si>
    <t>Total Minimum Compensation Commitments, Year Three</t>
  </si>
  <si>
    <t>Total Minimum Compensation Commitments, Year Four</t>
  </si>
  <si>
    <t>Total Minimum Compensation Commitments, Year Five</t>
  </si>
  <si>
    <t>Contingency Detail</t>
  </si>
  <si>
    <t>On November 12, 2013, a complaint was filed
in the District Court of Taylor County, Texas, captioned Brent and Brook Hatchett v. New Western Energy Corporation, Case No.
25,863-B. The complaint asserts breach of contract on the part of the Company relating to a Plan and Agreement of Reorganization
(the “Contract”) wherein the Company acquired all of the issued and outstanding capital stock of Royal Texan Energy
Co. from the Hatchetts. The Hatchetts are seeking the remaining consideration of 600,000 common shares of New Western Energy Corporation
payable to them for the acquisition by New Western Energy Corporation of Royal Texan Energy Co. in addition to general damages. On February 10,
2015, the Company entered into a Settlement Agreement and Mutual Release of Claims (the “Agreement”) with Brent and
Brook Hatchett in full settlement of all legal actions and disputes between the parties, including the dismissal with prejudice
of the pending lawsuit in Texas. In accordance with the settlement, on March 4, 2015, the Company (a) agreed to cancel 600,000
shares of previously issued but not distributed shares and returning it to authorized but unissued status, thus reducing the Company’s
current number of shares outstanding by 600,000 shares (See Note 10), (b) agreed to pay 30% of the proceeds from sale of Royal
Texan Energy oil and gas properties in Texas, and (c) agreed to get the $50,000 bond at the railroad commission reduced to $25,000
and thereafter post a bond of $25,000 to release the current bond of Bill Windhem and Brent Hatchett. The Company has not issued
and distributed to Hatchetts the remaining 100,000 shares of common stock as of the date of this report. The Company has not posted
a bond of $25,000 to release the current bond of Mr. Windhem and Mr. Brent Hatchett.</t>
  </si>
  <si>
    <t>Securities Purchase Agreement, Shares</t>
  </si>
  <si>
    <t>10. STOCKHOLDERS EQUITY (Details Narrative) - USD ($)</t>
  </si>
  <si>
    <t>9 Months Ended</t>
  </si>
  <si>
    <t>Sep. 30, 2014</t>
  </si>
  <si>
    <t>Units Offered in Private Placement</t>
  </si>
  <si>
    <t>Goal of Private placement</t>
  </si>
  <si>
    <t>Minimum Investment, Units</t>
  </si>
  <si>
    <t>Minimum Investment, Value</t>
  </si>
  <si>
    <t>Private Placement, Unit Description</t>
  </si>
  <si>
    <t xml:space="preserve"> Each Unit consists of two (2) shares of Series A 7% Convertible
Preferred Stock, par value $0.0001 per share and one (1) redeemable Class F Warrant of the Company to purchase ten (10) shares
of common stock. Each share of Series A Preferred Stock pays a 7% annual dividend for the first year ending March 31, 2015 and
thereafter, a 10% dividend payable, at the option the Company, in cash or in the Company’s common stock.</t>
  </si>
  <si>
    <t>Exercise Price</t>
  </si>
  <si>
    <t>Redemption Price</t>
  </si>
  <si>
    <t>Shares Sold in Private Placement</t>
  </si>
  <si>
    <t>Consideration Received during Private Placement</t>
  </si>
  <si>
    <t>Stock Options Outstanding, Shares</t>
  </si>
  <si>
    <t>Class E Warrants [Member]</t>
  </si>
  <si>
    <t>Class F Warrants [Member]</t>
  </si>
  <si>
    <t>12. SUBSEQUENT EVENT (Details Narrative) - 1 months ended Aug. 14, 2015 - Subsequent Event [Member] - USD ($)</t>
  </si>
  <si>
    <t>Stock Issued to Investors, Shares</t>
  </si>
  <si>
    <t>Stock Issued to Investors, Value</t>
  </si>
  <si>
    <t>Investment Received</t>
  </si>
  <si>
    <t>Shares Issued in Settlement of Dividend</t>
  </si>
  <si>
    <t>Shares Issued in Settlement of Dividend, Valu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Note &quot;#,##0_);_(&quot;Not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479488</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77357086</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81</v>
      </c>
      <c r="B1" t="s" s="2">
        <v>1</v>
      </c>
    </row>
    <row spans="1:2" r="2">
      <c r="B2" t="s" s="2">
        <v>2</v>
      </c>
    </row>
    <row spans="1:2" r="3">
      <c r="A3" t="s" s="3">
        <v>146</v>
      </c>
    </row>
    <row spans="1:2" r="4">
      <c r="A4" t="s" s="4">
        <v>182</v>
      </c>
      <c r="B4" t="s" s="4">
        <v>183</v>
      </c>
    </row>
    <row spans="1:2" r="5">
      <c r="A5" t="s" s="4">
        <v>184</v>
      </c>
      <c r="B5"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80"/>
  </cols>
  <sheetData>
    <row spans="1:2" r="1">
      <c r="A1" t="s" s="1">
        <v>186</v>
      </c>
      <c r="B1" t="s" s="2">
        <v>1</v>
      </c>
    </row>
    <row spans="1:2" r="2">
      <c r="B2" t="s" s="2">
        <v>2</v>
      </c>
    </row>
    <row spans="1:2" r="3">
      <c r="A3" t="s" s="3">
        <v>149</v>
      </c>
    </row>
    <row spans="1:2" r="4">
      <c r="A4" t="s" s="4">
        <v>187</v>
      </c>
      <c r="B4" t="s" s="4">
        <v>188</v>
      </c>
    </row>
    <row spans="1:2" r="5">
      <c r="A5" t="s" s="4">
        <v>189</v>
      </c>
      <c r="B5" t="s" s="4">
        <v>190</v>
      </c>
    </row>
    <row spans="1:2" r="6">
      <c r="A6" t="s" s="4">
        <v>191</v>
      </c>
      <c r="B6" t="s" s="4">
        <v>192</v>
      </c>
    </row>
    <row spans="1:2" r="7">
      <c r="A7" t="s" s="4">
        <v>193</v>
      </c>
      <c r="B7" t="s" s="4">
        <v>194</v>
      </c>
    </row>
    <row spans="1:2" r="8">
      <c r="A8" t="s" s="4">
        <v>195</v>
      </c>
      <c r="B8" t="s" s="4">
        <v>196</v>
      </c>
    </row>
    <row spans="1:2" r="9">
      <c r="A9" t="s" s="4">
        <v>197</v>
      </c>
      <c r="B9" t="s" s="4">
        <v>198</v>
      </c>
    </row>
    <row spans="1:2" r="10">
      <c r="A10" t="s" s="4">
        <v>199</v>
      </c>
      <c r="B10" t="s" s="4">
        <v>200</v>
      </c>
    </row>
    <row spans="1:2" r="11">
      <c r="A11" t="s" s="4">
        <v>201</v>
      </c>
      <c r="B11" t="s" s="4">
        <v>202</v>
      </c>
    </row>
    <row spans="1:2" r="12">
      <c r="A12" t="s" s="4">
        <v>203</v>
      </c>
      <c r="B12" t="s" s="4">
        <v>204</v>
      </c>
    </row>
    <row spans="1:2" r="13">
      <c r="A13" t="s" s="4">
        <v>205</v>
      </c>
      <c r="B13" t="s" s="4">
        <v>206</v>
      </c>
    </row>
    <row spans="1:2" r="14">
      <c r="A14" t="s" s="4">
        <v>207</v>
      </c>
      <c r="B14" t="s"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200936</v>
      </c>
      <c r="C3" t="n" s="7">
        <v>11000</v>
      </c>
    </row>
    <row spans="1:3" r="4">
      <c r="A4" t="s" s="4">
        <v>31</v>
      </c>
      <c r="B4" t="n" s="5">
        <v>25715</v>
      </c>
      <c r="C4" t="n" s="5">
        <v>25389</v>
      </c>
    </row>
    <row spans="1:3" r="5">
      <c r="A5" t="s" s="4">
        <v>32</v>
      </c>
      <c r="B5" t="n" s="5">
        <v>20000</v>
      </c>
      <c r="C5" t="n" s="5">
        <v>23464</v>
      </c>
    </row>
    <row spans="1:3" r="6">
      <c r="A6" t="s" s="4">
        <v>33</v>
      </c>
      <c r="B6" t="n" s="5">
        <v>26664</v>
      </c>
      <c r="C6" t="n" s="5">
        <v>65000</v>
      </c>
    </row>
    <row spans="1:3" r="7">
      <c r="A7" t="s" s="4">
        <v>34</v>
      </c>
      <c r="B7" t="n" s="5">
        <v>14110</v>
      </c>
      <c r="C7" t="n" s="5">
        <v>86025</v>
      </c>
    </row>
    <row spans="1:3" r="8">
      <c r="A8" t="s" s="4">
        <v>35</v>
      </c>
      <c r="B8" t="n" s="5">
        <v>287425</v>
      </c>
      <c r="C8" t="n" s="5">
        <v>210878</v>
      </c>
    </row>
    <row spans="1:3" r="9">
      <c r="A9" t="s" s="4">
        <v>36</v>
      </c>
      <c r="B9" t="n" s="5">
        <v>46318</v>
      </c>
      <c r="C9" t="n" s="5">
        <v>210752</v>
      </c>
    </row>
    <row spans="1:3" r="10">
      <c r="A10" t="s" s="4">
        <v>37</v>
      </c>
      <c r="B10" t="n" s="5">
        <v>258674</v>
      </c>
      <c r="C10" t="n" s="5">
        <v>248827</v>
      </c>
    </row>
    <row spans="1:3" r="11">
      <c r="A11" t="s" s="4">
        <v>38</v>
      </c>
      <c r="B11" t="n" s="5">
        <v>21930</v>
      </c>
      <c r="C11" t="n" s="5">
        <v>1930</v>
      </c>
    </row>
    <row spans="1:3" r="12">
      <c r="A12" t="s" s="4">
        <v>39</v>
      </c>
      <c r="B12" t="n" s="5">
        <v>614347</v>
      </c>
      <c r="C12" t="n" s="5">
        <v>672387</v>
      </c>
    </row>
    <row spans="1:3" r="13">
      <c r="A13" t="s" s="3">
        <v>40</v>
      </c>
    </row>
    <row spans="1:3" r="14">
      <c r="A14" t="s" s="4">
        <v>41</v>
      </c>
      <c r="B14" t="n" s="5">
        <v>64326</v>
      </c>
      <c r="C14" t="n" s="5">
        <v>71298</v>
      </c>
    </row>
    <row spans="1:3" r="15">
      <c r="A15" t="s" s="4">
        <v>42</v>
      </c>
      <c r="B15" t="n" s="5">
        <v>228902</v>
      </c>
      <c r="C15" t="n" s="5">
        <v>139651</v>
      </c>
    </row>
    <row spans="1:3" r="16">
      <c r="A16" t="s" s="4">
        <v>43</v>
      </c>
      <c r="B16" t="n" s="5">
        <v>221047</v>
      </c>
      <c r="C16" t="n" s="5">
        <v>143397</v>
      </c>
    </row>
    <row spans="1:3" r="17">
      <c r="A17" t="s" s="4">
        <v>44</v>
      </c>
      <c r="B17" t="n" s="5">
        <v>1277883</v>
      </c>
      <c r="C17" t="n" s="7">
        <v>1146909</v>
      </c>
    </row>
    <row spans="1:3" r="18">
      <c r="A18" t="s" s="4">
        <v>45</v>
      </c>
      <c r="B18" t="n" s="5">
        <v>229310</v>
      </c>
    </row>
    <row spans="1:3" r="19">
      <c r="A19" t="s" s="4">
        <v>46</v>
      </c>
      <c r="B19" t="n" s="5">
        <v>147652</v>
      </c>
      <c r="C19" t="n" s="7">
        <v>291003</v>
      </c>
    </row>
    <row spans="1:3" r="20">
      <c r="A20" t="s" s="4">
        <v>47</v>
      </c>
      <c r="B20" t="n" s="5">
        <v>100</v>
      </c>
      <c r="C20" t="n" s="5">
        <v>100</v>
      </c>
    </row>
    <row spans="1:3" r="21">
      <c r="A21" t="s" s="4">
        <v>48</v>
      </c>
      <c r="B21" t="n" s="5">
        <v>2169220</v>
      </c>
      <c r="C21" t="n" s="5">
        <v>1792358</v>
      </c>
    </row>
    <row spans="1:3" r="22">
      <c r="A22" t="s" s="3">
        <v>49</v>
      </c>
    </row>
    <row spans="1:3" r="23">
      <c r="A23" t="s" s="4">
        <v>50</v>
      </c>
      <c r="B23" t="n" s="5">
        <v>6125</v>
      </c>
      <c r="C23" t="n" s="5">
        <v>4000</v>
      </c>
    </row>
    <row spans="1:3" r="24">
      <c r="A24" t="s" s="4">
        <v>51</v>
      </c>
      <c r="B24" t="n" s="5">
        <v>6125</v>
      </c>
      <c r="C24" t="n" s="5">
        <v>4000</v>
      </c>
    </row>
    <row spans="1:3" r="25">
      <c r="A25" t="s" s="4">
        <v>52</v>
      </c>
      <c r="B25" t="n" s="5">
        <v>2175345</v>
      </c>
      <c r="C25" t="n" s="5">
        <v>1796358</v>
      </c>
    </row>
    <row spans="1:3" r="26">
      <c r="A26" t="s" s="3">
        <v>53</v>
      </c>
    </row>
    <row spans="1:3" r="27">
      <c r="A27" t="s" s="4">
        <v>54</v>
      </c>
      <c r="B27" t="n" s="5">
        <v>35</v>
      </c>
      <c r="C27" t="n" s="5">
        <v>29</v>
      </c>
    </row>
    <row spans="1:3" r="28">
      <c r="A28" t="s" s="4">
        <v>55</v>
      </c>
      <c r="B28" t="n" s="5">
        <v>7609</v>
      </c>
      <c r="C28" t="n" s="5">
        <v>7625</v>
      </c>
    </row>
    <row spans="1:3" r="29">
      <c r="A29" t="s" s="4">
        <v>56</v>
      </c>
      <c r="B29" t="n" s="5">
        <v>7737760</v>
      </c>
      <c r="C29" t="n" s="5">
        <v>7130199</v>
      </c>
    </row>
    <row spans="1:3" r="30">
      <c r="A30" t="s" s="4">
        <v>57</v>
      </c>
      <c r="B30" t="n" s="5">
        <v>-9509818</v>
      </c>
      <c r="C30" t="n" s="5">
        <v>-8525719</v>
      </c>
    </row>
    <row spans="1:3" r="31">
      <c r="A31" t="s" s="4">
        <v>58</v>
      </c>
      <c r="B31" t="n" s="5">
        <v>-1764414</v>
      </c>
      <c r="C31" t="n" s="5">
        <v>-1387866</v>
      </c>
    </row>
    <row spans="1:3" r="32">
      <c r="A32" t="s" s="4">
        <v>59</v>
      </c>
      <c r="B32" t="n" s="5">
        <v>203416</v>
      </c>
      <c r="C32" t="n" s="5">
        <v>263895</v>
      </c>
    </row>
    <row spans="1:3" r="33">
      <c r="A33" t="s" s="4">
        <v>60</v>
      </c>
      <c r="B33" t="n" s="5">
        <v>-1560998</v>
      </c>
      <c r="C33" t="n" s="5">
        <v>-1123971</v>
      </c>
    </row>
    <row spans="1:3" r="34">
      <c r="A34" t="s" s="4">
        <v>61</v>
      </c>
      <c r="B34" t="n" s="7">
        <v>614347</v>
      </c>
      <c r="C34" t="n" s="7">
        <v>672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09</v>
      </c>
      <c r="B1" t="s" s="2">
        <v>1</v>
      </c>
    </row>
    <row spans="1:2" r="2">
      <c r="B2" t="s" s="2">
        <v>2</v>
      </c>
    </row>
    <row spans="1:2" r="3">
      <c r="A3" t="s" s="3">
        <v>149</v>
      </c>
    </row>
    <row spans="1:2" r="4">
      <c r="A4" t="s" s="4">
        <v>210</v>
      </c>
      <c r="B4" t="s" s="4">
        <v>211</v>
      </c>
    </row>
    <row spans="1:2" r="5">
      <c r="A5" t="s" s="4">
        <v>212</v>
      </c>
      <c r="B5" t="s"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214</v>
      </c>
      <c r="B1" t="s" s="2">
        <v>1</v>
      </c>
    </row>
    <row spans="1:2" r="2">
      <c r="B2" t="s" s="2">
        <v>2</v>
      </c>
    </row>
    <row spans="1:2" r="3">
      <c r="A3" t="s" s="3">
        <v>152</v>
      </c>
    </row>
    <row spans="1:2" r="4">
      <c r="A4" t="s" s="4">
        <v>215</v>
      </c>
      <c r="B4" t="s"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17</v>
      </c>
      <c r="B1" t="s" s="2">
        <v>1</v>
      </c>
    </row>
    <row spans="1:2" r="2">
      <c r="B2" t="s" s="2">
        <v>2</v>
      </c>
    </row>
    <row spans="1:2" r="3">
      <c r="A3" t="s" s="3">
        <v>155</v>
      </c>
    </row>
    <row spans="1:2" r="4">
      <c r="A4" t="s" s="4">
        <v>199</v>
      </c>
      <c r="B4" t="s"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19</v>
      </c>
      <c r="B1" t="s" s="2">
        <v>1</v>
      </c>
    </row>
    <row spans="1:2" r="2">
      <c r="B2" t="s" s="2">
        <v>2</v>
      </c>
    </row>
    <row spans="1:2" r="3">
      <c r="A3" t="s" s="3">
        <v>161</v>
      </c>
    </row>
    <row spans="1:2" r="4">
      <c r="A4" t="s" s="4">
        <v>220</v>
      </c>
      <c r="B4"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22</v>
      </c>
      <c r="B1" t="s" s="2">
        <v>1</v>
      </c>
    </row>
    <row spans="1:2" r="2">
      <c r="B2" t="s" s="2">
        <v>2</v>
      </c>
    </row>
    <row spans="1:2" r="3">
      <c r="A3" t="s" s="3">
        <v>164</v>
      </c>
    </row>
    <row spans="1:2" r="4">
      <c r="A4" t="s" s="4">
        <v>223</v>
      </c>
      <c r="B4" t="s"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225</v>
      </c>
      <c r="B1" t="s" s="2">
        <v>1</v>
      </c>
    </row>
    <row spans="1:4" r="2">
      <c r="B2" t="s" s="2">
        <v>2</v>
      </c>
      <c r="C2" t="s" s="2">
        <v>75</v>
      </c>
      <c r="D2" t="s" s="2">
        <v>28</v>
      </c>
    </row>
    <row spans="1:4" r="3">
      <c r="A3" t="s" s="4">
        <v>226</v>
      </c>
      <c r="B3" t="n" s="7">
        <v>-1881795</v>
      </c>
    </row>
    <row spans="1:4" r="4">
      <c r="A4" t="s" s="4">
        <v>227</v>
      </c>
      <c r="B4" t="n" s="5">
        <v>984099</v>
      </c>
      <c r="C4" t="n" s="7">
        <v>1751199</v>
      </c>
    </row>
    <row spans="1:4" r="5">
      <c r="A5" t="s" s="4">
        <v>228</v>
      </c>
      <c r="B5" t="n" s="7">
        <v>-9509818</v>
      </c>
      <c r="D5" t="n" s="7">
        <v>-8525719</v>
      </c>
    </row>
    <row spans="1:4" r="6">
      <c r="A6" t="s" s="4">
        <v>229</v>
      </c>
      <c r="B6" t="n" s="5">
        <v>20</v>
      </c>
    </row>
    <row spans="1:4" r="7">
      <c r="A7" t="s" s="4">
        <v>230</v>
      </c>
      <c r="B7" t="s" s="4">
        <v>231</v>
      </c>
    </row>
    <row spans="1:4" r="8">
      <c r="A8" t="s" s="4">
        <v>232</v>
      </c>
      <c r="B8" t="n" s="7">
        <v>115000</v>
      </c>
    </row>
    <row spans="1:4" r="9">
      <c r="A9" t="s" s="4">
        <v>233</v>
      </c>
      <c r="B9" t="n" s="5">
        <v>3</v>
      </c>
    </row>
    <row spans="1:4" r="10">
      <c r="A10" t="s" s="4">
        <v>234</v>
      </c>
      <c r="B10" t="s" s="4">
        <v>235</v>
      </c>
    </row>
    <row spans="1:4" r="11">
      <c r="A11" t="s" s="4">
        <v>236</v>
      </c>
      <c r="B11" t="n" s="7">
        <v>-667357</v>
      </c>
      <c r="C11" t="n" s="7">
        <v>-1298618</v>
      </c>
    </row>
    <row spans="1:4" r="12">
      <c r="A12" t="s" s="4">
        <v>237</v>
      </c>
    </row>
    <row spans="1:4" r="13">
      <c r="A13" t="s" s="4">
        <v>238</v>
      </c>
      <c r="D13" t="s" s="4">
        <v>239</v>
      </c>
    </row>
    <row spans="1:4" r="14">
      <c r="A14" t="s" s="4">
        <v>240</v>
      </c>
    </row>
    <row spans="1:4" r="15">
      <c r="A15" t="s" s="4">
        <v>238</v>
      </c>
      <c r="D15" t="s" s="4">
        <v>2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242</v>
      </c>
      <c r="B1" t="s" s="2">
        <v>243</v>
      </c>
    </row>
    <row spans="1:2" r="2">
      <c r="A2" t="s" s="4">
        <v>244</v>
      </c>
      <c r="B2" t="n" s="7">
        <v>147652</v>
      </c>
    </row>
    <row spans="1:2" r="3">
      <c r="A3" t="n" s="10">
        <v>1</v>
      </c>
    </row>
    <row spans="1:2" r="4">
      <c r="A4" t="s" s="4">
        <v>244</v>
      </c>
    </row>
    <row spans="1:2" r="5">
      <c r="A5" t="n" s="10">
        <v>2</v>
      </c>
    </row>
    <row spans="1:2" r="6">
      <c r="A6" t="s" s="4">
        <v>244</v>
      </c>
    </row>
    <row spans="1:2" r="7">
      <c r="A7" t="n" s="10">
        <v>3</v>
      </c>
    </row>
    <row spans="1:2" r="8">
      <c r="A8" t="s" s="4">
        <v>244</v>
      </c>
      <c r="B8" t="n" s="7">
        <v>1476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245</v>
      </c>
      <c r="B1" t="s" s="2">
        <v>1</v>
      </c>
    </row>
    <row spans="1:2" r="2">
      <c r="B2" t="s" s="2">
        <v>243</v>
      </c>
    </row>
    <row spans="1:2" r="3">
      <c r="A3" t="s" s="3">
        <v>149</v>
      </c>
    </row>
    <row spans="1:2" r="4">
      <c r="A4" t="s" s="4">
        <v>246</v>
      </c>
      <c r="B4" t="n" s="7">
        <v>291003</v>
      </c>
    </row>
    <row spans="1:2" r="5">
      <c r="A5" t="s" s="4">
        <v>247</v>
      </c>
    </row>
    <row spans="1:2" r="6">
      <c r="A6" t="s" s="4">
        <v>248</v>
      </c>
      <c r="B6" t="n" s="7">
        <v>-143351</v>
      </c>
    </row>
    <row spans="1:2" r="7">
      <c r="A7" t="s" s="4">
        <v>249</v>
      </c>
      <c r="B7" t="n" s="7">
        <v>1476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r="A1" t="s" s="1">
        <v>250</v>
      </c>
      <c r="B1" t="s" s="2">
        <v>251</v>
      </c>
    </row>
    <row spans="1:2" r="2">
      <c r="A2" t="s" s="3">
        <v>149</v>
      </c>
    </row>
    <row spans="1:2" r="3">
      <c r="A3" t="s" s="4">
        <v>252</v>
      </c>
      <c r="B3" t="n" s="5">
        <v>18860920</v>
      </c>
    </row>
    <row spans="1:2" r="4">
      <c r="A4" t="s" s="4">
        <v>253</v>
      </c>
      <c r="B4" t="n" s="5">
        <v>3000000</v>
      </c>
    </row>
    <row spans="1:2" r="5">
      <c r="A5" t="s" s="4">
        <v>254</v>
      </c>
      <c r="B5" t="n" s="7">
        <v>-1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r="A1" t="s" s="1">
        <v>255</v>
      </c>
      <c r="B1" t="s" s="2">
        <v>1</v>
      </c>
      <c r="D1" t="s" s="2">
        <v>256</v>
      </c>
    </row>
    <row spans="1:4" r="2">
      <c r="B2" t="s" s="2">
        <v>2</v>
      </c>
      <c r="C2" t="s" s="2">
        <v>75</v>
      </c>
      <c r="D2" t="s" s="2">
        <v>257</v>
      </c>
    </row>
    <row spans="1:4" r="3">
      <c r="A3" t="s" s="4">
        <v>258</v>
      </c>
      <c r="B3" t="n" s="7">
        <v>263895</v>
      </c>
    </row>
    <row spans="1:4" r="4">
      <c r="A4" t="s" s="4">
        <v>259</v>
      </c>
      <c r="D4" t="n" s="7">
        <v>650000</v>
      </c>
    </row>
    <row spans="1:4" r="5">
      <c r="A5" t="s" s="4">
        <v>260</v>
      </c>
      <c r="B5" t="n" s="7">
        <v>203416</v>
      </c>
    </row>
    <row spans="1:4" r="6">
      <c r="A6" t="s" s="4">
        <v>261</v>
      </c>
    </row>
    <row spans="1:4" r="7">
      <c r="A7" t="s" s="4">
        <v>258</v>
      </c>
      <c r="C7" t="n" s="7">
        <v>263895</v>
      </c>
    </row>
    <row spans="1:4" r="8">
      <c r="A8" t="s" s="4">
        <v>259</v>
      </c>
      <c r="B8" t="n" s="7">
        <v>27048</v>
      </c>
    </row>
    <row spans="1:4" r="9">
      <c r="A9" t="s" s="4">
        <v>262</v>
      </c>
      <c r="C9" t="n" s="7">
        <v>-87527</v>
      </c>
    </row>
    <row spans="1:4" r="10">
      <c r="A10" t="s" s="4">
        <v>260</v>
      </c>
      <c r="B10" t="n" s="7">
        <v>27048</v>
      </c>
      <c r="C10" t="n" s="7">
        <v>176368</v>
      </c>
      <c r="D10" t="n" s="7">
        <v>263895</v>
      </c>
    </row>
    <row spans="1:4" r="11">
      <c r="A11" t="s" s="4">
        <v>263</v>
      </c>
    </row>
    <row spans="1:4" r="12">
      <c r="A12" t="s" s="4">
        <v>258</v>
      </c>
      <c r="B12" t="n" s="7">
        <v>511942</v>
      </c>
    </row>
    <row spans="1:4" r="13">
      <c r="A13" t="s" s="4">
        <v>259</v>
      </c>
    </row>
    <row spans="1:4" r="14">
      <c r="A14" t="s" s="4">
        <v>262</v>
      </c>
      <c r="B14" t="n" s="7">
        <v>-129498</v>
      </c>
    </row>
    <row spans="1:4" r="15">
      <c r="A15" t="s" s="4">
        <v>260</v>
      </c>
      <c r="B15" t="n" s="7">
        <v>3824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r="A1" t="s" s="1">
        <v>62</v>
      </c>
      <c r="B1" t="s" s="2">
        <v>2</v>
      </c>
      <c r="C1" t="s" s="2">
        <v>28</v>
      </c>
    </row>
    <row spans="1:3" r="2">
      <c r="A2" t="s" s="3">
        <v>63</v>
      </c>
    </row>
    <row spans="1:3" r="3">
      <c r="A3" t="s" s="4">
        <v>64</v>
      </c>
      <c r="B3" t="n" s="7">
        <v>387117</v>
      </c>
      <c r="C3" t="n" s="7">
        <v>536841</v>
      </c>
    </row>
    <row spans="1:3" r="4">
      <c r="A4" t="s" s="4">
        <v>65</v>
      </c>
      <c r="B4" t="n" s="8">
        <v>0.0001</v>
      </c>
      <c r="C4" t="n" s="8">
        <v>0.0001</v>
      </c>
    </row>
    <row spans="1:3" r="5">
      <c r="A5" t="s" s="4">
        <v>66</v>
      </c>
      <c r="B5" t="n" s="5">
        <v>5000000</v>
      </c>
      <c r="C5" t="n" s="5">
        <v>5000000</v>
      </c>
    </row>
    <row spans="1:3" r="6">
      <c r="A6" t="s" s="4">
        <v>67</v>
      </c>
      <c r="B6" t="n" s="5">
        <v>351500</v>
      </c>
      <c r="C6" t="n" s="5">
        <v>294100</v>
      </c>
    </row>
    <row spans="1:3" r="7">
      <c r="A7" t="s" s="4">
        <v>68</v>
      </c>
      <c r="B7" t="n" s="5">
        <v>351500</v>
      </c>
      <c r="C7" t="n" s="5">
        <v>294100</v>
      </c>
    </row>
    <row spans="1:3" r="8">
      <c r="A8" t="s" s="4">
        <v>69</v>
      </c>
      <c r="B8" t="n" s="8">
        <v>0.0001</v>
      </c>
      <c r="C8" t="n" s="8">
        <v>0.0001</v>
      </c>
    </row>
    <row spans="1:3" r="9">
      <c r="A9" t="s" s="4">
        <v>70</v>
      </c>
      <c r="B9" t="n" s="5">
        <v>250000000</v>
      </c>
      <c r="C9" t="n" s="5">
        <v>250000000</v>
      </c>
    </row>
    <row spans="1:3" r="10">
      <c r="A10" t="s" s="4">
        <v>71</v>
      </c>
      <c r="B10" t="n" s="5">
        <v>76087086</v>
      </c>
      <c r="C10" t="n" s="5">
        <v>76242086</v>
      </c>
    </row>
    <row spans="1:3" r="11">
      <c r="A11" t="s" s="4">
        <v>72</v>
      </c>
      <c r="B11" t="n" s="5">
        <v>76087086</v>
      </c>
      <c r="C11" t="n" s="5">
        <v>762420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r="A1" t="s" s="1">
        <v>264</v>
      </c>
      <c r="B1" t="s" s="2">
        <v>74</v>
      </c>
      <c r="D1" t="s" s="2">
        <v>1</v>
      </c>
      <c r="F1" t="s" s="2">
        <v>256</v>
      </c>
    </row>
    <row spans="1:8" r="2">
      <c r="B2" t="s" s="2">
        <v>2</v>
      </c>
      <c r="C2" t="s" s="2">
        <v>75</v>
      </c>
      <c r="D2" t="s" s="2">
        <v>2</v>
      </c>
      <c r="E2" t="s" s="2">
        <v>75</v>
      </c>
      <c r="F2" t="s" s="2">
        <v>257</v>
      </c>
      <c r="G2" t="s" s="2">
        <v>28</v>
      </c>
      <c r="H2" t="s" s="2">
        <v>265</v>
      </c>
    </row>
    <row spans="1:8" r="3">
      <c r="A3" t="s" s="4">
        <v>266</v>
      </c>
      <c r="F3" t="n" s="7">
        <v>650000</v>
      </c>
    </row>
    <row spans="1:8" r="4">
      <c r="A4" t="s" s="4">
        <v>267</v>
      </c>
      <c r="F4" t="n" s="5">
        <v>6500</v>
      </c>
    </row>
    <row spans="1:8" r="5">
      <c r="A5" t="s" s="4">
        <v>268</v>
      </c>
      <c r="F5" t="n" s="7">
        <v>250</v>
      </c>
    </row>
    <row spans="1:8" r="6">
      <c r="A6" t="s" s="4">
        <v>269</v>
      </c>
      <c r="B6" t="n" s="7">
        <v>203416</v>
      </c>
      <c r="D6" t="n" s="7">
        <v>203416</v>
      </c>
      <c r="G6" t="n" s="7">
        <v>263895</v>
      </c>
    </row>
    <row spans="1:8" r="7">
      <c r="A7" t="s" s="4">
        <v>229</v>
      </c>
      <c r="B7" t="n" s="5">
        <v>20</v>
      </c>
      <c r="D7" t="n" s="5">
        <v>20</v>
      </c>
    </row>
    <row spans="1:8" r="8">
      <c r="A8" t="s" s="4">
        <v>230</v>
      </c>
      <c r="D8" t="s" s="4">
        <v>231</v>
      </c>
    </row>
    <row spans="1:8" r="9">
      <c r="A9" t="s" s="4">
        <v>232</v>
      </c>
      <c r="B9" t="n" s="7">
        <v>115000</v>
      </c>
      <c r="D9" t="n" s="7">
        <v>115000</v>
      </c>
    </row>
    <row spans="1:8" r="10">
      <c r="A10" t="s" s="4">
        <v>233</v>
      </c>
      <c r="D10" t="n" s="5">
        <v>3</v>
      </c>
    </row>
    <row spans="1:8" r="11">
      <c r="A11" t="s" s="4">
        <v>234</v>
      </c>
      <c r="D11" t="s" s="4">
        <v>235</v>
      </c>
    </row>
    <row spans="1:8" r="12">
      <c r="A12" t="s" s="4">
        <v>261</v>
      </c>
    </row>
    <row spans="1:8" r="13">
      <c r="A13" t="s" s="4">
        <v>238</v>
      </c>
      <c r="H13" t="s" s="4">
        <v>239</v>
      </c>
    </row>
    <row spans="1:8" r="14">
      <c r="A14" t="s" s="4">
        <v>266</v>
      </c>
      <c r="D14" t="n" s="7">
        <v>27048</v>
      </c>
    </row>
    <row spans="1:8" r="15">
      <c r="A15" t="s" s="4">
        <v>270</v>
      </c>
      <c r="B15" t="n" s="7">
        <v>-62504</v>
      </c>
      <c r="C15" t="n" s="7">
        <v>-83114</v>
      </c>
      <c r="D15" t="n" s="5">
        <v>-178626</v>
      </c>
      <c r="E15" t="n" s="7">
        <v>-264282</v>
      </c>
    </row>
    <row spans="1:8" r="16">
      <c r="A16" t="s" s="4">
        <v>271</v>
      </c>
      <c r="B16" t="n" s="5">
        <v>30627</v>
      </c>
      <c r="C16" t="n" s="7">
        <v>40725</v>
      </c>
      <c r="D16" t="n" s="5">
        <v>87527</v>
      </c>
      <c r="E16" t="n" s="7">
        <v>129498</v>
      </c>
    </row>
    <row spans="1:8" r="17">
      <c r="A17" t="s" s="4">
        <v>269</v>
      </c>
      <c r="B17" t="n" s="7">
        <v>176368</v>
      </c>
      <c r="D17" t="n" s="7">
        <v>176368</v>
      </c>
    </row>
    <row spans="1:8" r="18">
      <c r="A18" t="s" s="4">
        <v>263</v>
      </c>
    </row>
    <row spans="1:8" r="19">
      <c r="A19" t="s" s="4">
        <v>266</v>
      </c>
    </row>
    <row spans="1:8" r="20">
      <c r="A20" t="s" s="4">
        <v>229</v>
      </c>
      <c r="B20" t="n" s="5">
        <v>20</v>
      </c>
      <c r="D20" t="n" s="5">
        <v>20</v>
      </c>
    </row>
    <row spans="1:8" r="21">
      <c r="A21" t="s" s="4">
        <v>230</v>
      </c>
      <c r="D21" t="s" s="4">
        <v>231</v>
      </c>
    </row>
    <row spans="1:8" r="22">
      <c r="A22" t="s" s="4">
        <v>232</v>
      </c>
      <c r="B22" t="n" s="7">
        <v>115000</v>
      </c>
      <c r="D22" t="n" s="7">
        <v>115000</v>
      </c>
    </row>
    <row spans="1:8" r="23">
      <c r="A23" t="s" s="4">
        <v>233</v>
      </c>
      <c r="D23" t="n" s="5">
        <v>3</v>
      </c>
    </row>
    <row spans="1:8" r="24">
      <c r="A24" t="s" s="4">
        <v>234</v>
      </c>
      <c r="D24" t="s" s="4">
        <v>2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r="A1" t="s" s="1">
        <v>272</v>
      </c>
      <c r="B1" t="s" s="2">
        <v>1</v>
      </c>
    </row>
    <row spans="1:3" r="2">
      <c r="B2" t="s" s="2">
        <v>2</v>
      </c>
      <c r="C2" t="s" s="2">
        <v>28</v>
      </c>
    </row>
    <row spans="1:3" r="3">
      <c r="A3" t="s" s="4">
        <v>273</v>
      </c>
      <c r="B3" t="n" s="7">
        <v>404870</v>
      </c>
      <c r="C3" t="n" s="7">
        <v>1164430</v>
      </c>
    </row>
    <row spans="1:3" r="4">
      <c r="A4" t="s" s="4">
        <v>274</v>
      </c>
      <c r="B4" t="n" s="5">
        <v>4718</v>
      </c>
      <c r="C4" t="n" s="5">
        <v>4000</v>
      </c>
    </row>
    <row spans="1:3" r="5">
      <c r="A5" t="s" s="4">
        <v>275</v>
      </c>
      <c r="B5" t="n" s="5">
        <v>150914</v>
      </c>
      <c r="C5" t="n" s="5">
        <v>919603</v>
      </c>
    </row>
    <row spans="1:3" r="6">
      <c r="A6" t="s" s="4">
        <v>276</v>
      </c>
      <c r="B6" t="n" s="7">
        <v>258674</v>
      </c>
      <c r="C6" t="n" s="5">
        <v>244827</v>
      </c>
    </row>
    <row spans="1:3" r="7">
      <c r="A7" t="s" s="4">
        <v>277</v>
      </c>
    </row>
    <row spans="1:3" r="8">
      <c r="A8" t="s" s="4">
        <v>278</v>
      </c>
      <c r="B8" t="s" s="4">
        <v>279</v>
      </c>
    </row>
    <row spans="1:3" r="9">
      <c r="A9" t="s" s="4">
        <v>273</v>
      </c>
      <c r="C9" t="n" s="5">
        <v>221000</v>
      </c>
    </row>
    <row spans="1:3" r="10">
      <c r="A10" t="s" s="4">
        <v>280</v>
      </c>
    </row>
    <row spans="1:3" r="11">
      <c r="A11" t="s" s="4">
        <v>278</v>
      </c>
      <c r="B11" t="s" s="4">
        <v>279</v>
      </c>
    </row>
    <row spans="1:3" r="12">
      <c r="A12" t="s" s="4">
        <v>273</v>
      </c>
      <c r="C12" t="n" s="5">
        <v>130000</v>
      </c>
    </row>
    <row spans="1:3" r="13">
      <c r="A13" t="s" s="4">
        <v>281</v>
      </c>
    </row>
    <row spans="1:3" r="14">
      <c r="A14" t="s" s="4">
        <v>278</v>
      </c>
      <c r="B14" t="s" s="4">
        <v>279</v>
      </c>
    </row>
    <row spans="1:3" r="15">
      <c r="A15" t="s" s="4">
        <v>273</v>
      </c>
      <c r="C15" t="n" s="5">
        <v>378600</v>
      </c>
    </row>
    <row spans="1:3" r="16">
      <c r="A16" t="s" s="4">
        <v>282</v>
      </c>
    </row>
    <row spans="1:3" r="17">
      <c r="A17" t="s" s="4">
        <v>278</v>
      </c>
      <c r="B17" t="s" s="4">
        <v>283</v>
      </c>
    </row>
    <row spans="1:3" r="18">
      <c r="A18" t="s" s="4">
        <v>273</v>
      </c>
      <c r="B18" t="n" s="7">
        <v>75000</v>
      </c>
      <c r="C18" t="n" s="5">
        <v>75000</v>
      </c>
    </row>
    <row spans="1:3" r="19">
      <c r="A19" t="s" s="4">
        <v>284</v>
      </c>
    </row>
    <row spans="1:3" r="20">
      <c r="A20" t="s" s="4">
        <v>278</v>
      </c>
      <c r="B20" t="s" s="4">
        <v>283</v>
      </c>
    </row>
    <row spans="1:3" r="21">
      <c r="A21" t="s" s="4">
        <v>273</v>
      </c>
      <c r="B21" t="n" s="7">
        <v>24750</v>
      </c>
      <c r="C21" t="n" s="5">
        <v>24750</v>
      </c>
    </row>
    <row spans="1:3" r="22">
      <c r="A22" t="s" s="4">
        <v>285</v>
      </c>
    </row>
    <row spans="1:3" r="23">
      <c r="A23" t="s" s="4">
        <v>278</v>
      </c>
      <c r="B23" t="s" s="4">
        <v>283</v>
      </c>
    </row>
    <row spans="1:3" r="24">
      <c r="A24" t="s" s="4">
        <v>273</v>
      </c>
      <c r="B24" t="n" s="7">
        <v>14400</v>
      </c>
      <c r="C24" t="n" s="5">
        <v>14400</v>
      </c>
    </row>
    <row spans="1:3" r="25">
      <c r="A25" t="s" s="4">
        <v>286</v>
      </c>
    </row>
    <row spans="1:3" r="26">
      <c r="A26" t="s" s="4">
        <v>278</v>
      </c>
      <c r="B26" t="s" s="4">
        <v>283</v>
      </c>
    </row>
    <row spans="1:3" r="27">
      <c r="A27" t="s" s="4">
        <v>273</v>
      </c>
      <c r="B27" t="n" s="7">
        <v>24750</v>
      </c>
      <c r="C27" t="n" s="5">
        <v>24750</v>
      </c>
    </row>
    <row spans="1:3" r="28">
      <c r="A28" t="s" s="4">
        <v>287</v>
      </c>
    </row>
    <row spans="1:3" r="29">
      <c r="A29" t="s" s="4">
        <v>278</v>
      </c>
      <c r="B29" t="s" s="4">
        <v>283</v>
      </c>
    </row>
    <row spans="1:3" r="30">
      <c r="A30" t="s" s="4">
        <v>273</v>
      </c>
      <c r="B30" t="n" s="7">
        <v>251208</v>
      </c>
      <c r="C30" t="n" s="7">
        <v>251208</v>
      </c>
    </row>
    <row spans="1:3" r="31">
      <c r="A31" t="s" s="4">
        <v>288</v>
      </c>
    </row>
    <row spans="1:3" r="32">
      <c r="A32" t="s" s="4">
        <v>278</v>
      </c>
      <c r="B32" t="s" s="4">
        <v>279</v>
      </c>
    </row>
    <row spans="1:3" r="33">
      <c r="A33" t="s" s="4">
        <v>273</v>
      </c>
      <c r="B33" t="n" s="7">
        <v>5040</v>
      </c>
    </row>
    <row spans="1:3" r="34">
      <c r="A34" t="s" s="4">
        <v>289</v>
      </c>
    </row>
    <row spans="1:3" r="35">
      <c r="A35" t="s" s="4">
        <v>278</v>
      </c>
      <c r="B35" t="s" s="4">
        <v>290</v>
      </c>
    </row>
    <row spans="1:3" r="36">
      <c r="A36" t="s" s="4">
        <v>273</v>
      </c>
      <c r="C36" t="n" s="7">
        <v>35000</v>
      </c>
    </row>
    <row spans="1:3" r="37">
      <c r="A37" t="s" s="4">
        <v>291</v>
      </c>
    </row>
    <row spans="1:3" r="38">
      <c r="A38" t="s" s="4">
        <v>278</v>
      </c>
      <c r="B38" t="s" s="4">
        <v>279</v>
      </c>
    </row>
    <row spans="1:3" r="39">
      <c r="A39" t="s" s="4">
        <v>273</v>
      </c>
      <c r="B39" t="n" s="7">
        <v>9722</v>
      </c>
      <c r="C39" t="n" s="7">
        <v>97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5"/>
  </cols>
  <sheetData>
    <row spans="1:3" r="1">
      <c r="A1" t="s" s="1">
        <v>292</v>
      </c>
      <c r="B1" t="s" s="2">
        <v>74</v>
      </c>
      <c r="C1" t="s" s="2">
        <v>1</v>
      </c>
    </row>
    <row spans="1:3" r="2">
      <c r="B2" t="s" s="2">
        <v>293</v>
      </c>
      <c r="C2" t="s" s="2">
        <v>2</v>
      </c>
    </row>
    <row spans="1:3" r="3">
      <c r="A3" t="s" s="4">
        <v>288</v>
      </c>
    </row>
    <row spans="1:3" r="4">
      <c r="A4" t="s" s="4">
        <v>294</v>
      </c>
      <c r="B4" t="n" s="7">
        <v>4000</v>
      </c>
      <c r="C4" t="n" s="7">
        <v>1040</v>
      </c>
    </row>
    <row spans="1:3" r="5">
      <c r="A5" t="s" s="4">
        <v>281</v>
      </c>
    </row>
    <row spans="1:3" r="6">
      <c r="A6" t="s" s="4">
        <v>295</v>
      </c>
      <c r="C6" t="n" s="5">
        <v>100000</v>
      </c>
    </row>
    <row spans="1:3" r="7">
      <c r="A7" t="s" s="4">
        <v>296</v>
      </c>
      <c r="C7" t="n" s="7">
        <v>-338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spans="1:4" r="1">
      <c r="A1" t="s" s="1">
        <v>297</v>
      </c>
      <c r="B1" t="s" s="2">
        <v>1</v>
      </c>
    </row>
    <row spans="1:4" r="2">
      <c r="B2" t="s" s="2">
        <v>2</v>
      </c>
      <c r="C2" t="s" s="2">
        <v>28</v>
      </c>
      <c r="D2" t="s" s="2">
        <v>298</v>
      </c>
    </row>
    <row spans="1:4" r="3">
      <c r="A3" t="s" s="3">
        <v>158</v>
      </c>
    </row>
    <row spans="1:4" r="4">
      <c r="A4" t="s" s="4">
        <v>299</v>
      </c>
      <c r="C4" t="n" s="7">
        <v>65000</v>
      </c>
      <c r="D4" t="n" s="7">
        <v>75000</v>
      </c>
    </row>
    <row spans="1:4" r="5">
      <c r="A5" t="s" s="4">
        <v>300</v>
      </c>
      <c r="B5" t="n" s="7">
        <v>38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r="A1" t="s" s="1">
        <v>301</v>
      </c>
      <c r="C1" t="s" s="2">
        <v>2</v>
      </c>
      <c r="D1" t="s" s="2">
        <v>28</v>
      </c>
    </row>
    <row spans="1:4" r="2">
      <c r="A2" t="s" s="4">
        <v>302</v>
      </c>
      <c r="C2" t="n" s="7">
        <v>1665000</v>
      </c>
      <c r="D2" t="n" s="7">
        <v>1683750</v>
      </c>
    </row>
    <row spans="1:4" r="3">
      <c r="A3" t="s" s="4">
        <v>303</v>
      </c>
      <c r="C3" t="n" s="7">
        <v>1665000</v>
      </c>
      <c r="D3" t="n" s="7">
        <v>1683750</v>
      </c>
    </row>
    <row spans="1:4" r="4">
      <c r="A4" t="s" s="4">
        <v>304</v>
      </c>
    </row>
    <row spans="1:4" r="5">
      <c r="A5" t="s" s="4">
        <v>305</v>
      </c>
      <c r="C5" t="n" s="7">
        <v>-387117</v>
      </c>
      <c r="D5" t="n" s="7">
        <v>-536841</v>
      </c>
    </row>
    <row spans="1:4" r="6">
      <c r="A6" t="s" s="4">
        <v>306</v>
      </c>
      <c r="C6" t="n" s="7">
        <v>1277883</v>
      </c>
      <c r="D6" t="n" s="5">
        <v>1146909</v>
      </c>
    </row>
    <row spans="1:4" r="7">
      <c r="A7" t="s" s="4">
        <v>307</v>
      </c>
    </row>
    <row spans="1:4" r="8">
      <c r="A8" t="s" s="4">
        <v>302</v>
      </c>
      <c r="B8" t="s" s="4">
        <v>308</v>
      </c>
      <c r="D8" t="n" s="5">
        <v>73750</v>
      </c>
    </row>
    <row spans="1:4" r="9">
      <c r="A9" t="s" s="4">
        <v>309</v>
      </c>
    </row>
    <row spans="1:4" r="10">
      <c r="A10" t="s" s="4">
        <v>302</v>
      </c>
      <c r="B10" t="s" s="4">
        <v>310</v>
      </c>
      <c r="C10" t="n" s="7">
        <v>1500000</v>
      </c>
      <c r="D10" t="n" s="5">
        <v>1500000</v>
      </c>
    </row>
    <row spans="1:4" r="11">
      <c r="A11" t="s" s="4">
        <v>311</v>
      </c>
    </row>
    <row spans="1:4" r="12">
      <c r="A12" t="s" s="4">
        <v>302</v>
      </c>
      <c r="B12" t="s" s="4">
        <v>312</v>
      </c>
      <c r="C12" t="n" s="5">
        <v>110000</v>
      </c>
      <c r="D12" t="n" s="7">
        <v>110000</v>
      </c>
    </row>
    <row spans="1:4" r="13">
      <c r="A13" t="s" s="4">
        <v>313</v>
      </c>
    </row>
    <row spans="1:4" r="14">
      <c r="A14" t="s" s="4">
        <v>302</v>
      </c>
      <c r="B14" t="s" s="4">
        <v>314</v>
      </c>
      <c r="C14" t="n" s="7">
        <v>55000</v>
      </c>
    </row>
    <row spans="1:4" r="15">
      <c r="A15" t="n"/>
    </row>
    <row spans="1:4" r="16">
      <c r="A16" t="s" s="4">
        <v>308</v>
      </c>
      <c r="B16" t="s" s="4">
        <v>315</v>
      </c>
    </row>
    <row spans="1:4" r="17">
      <c r="A17" t="s" s="4">
        <v>310</v>
      </c>
      <c r="B17" t="s" s="4">
        <v>316</v>
      </c>
    </row>
    <row spans="1:4" r="18">
      <c r="A18" t="s" s="4">
        <v>312</v>
      </c>
      <c r="B18" t="s" s="4">
        <v>317</v>
      </c>
    </row>
    <row spans="1:4" r="19">
      <c r="A19" t="s" s="4">
        <v>314</v>
      </c>
      <c r="B19" t="s" s="4">
        <v>318</v>
      </c>
    </row>
  </sheetData>
  <mergeCells count="6">
    <mergeCell ref="A1:B1"/>
    <mergeCell ref="A15:C15"/>
    <mergeCell ref="B16:C16"/>
    <mergeCell ref="B17:C17"/>
    <mergeCell ref="B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r="A1" t="s" s="1">
        <v>319</v>
      </c>
      <c r="B1" t="s" s="2">
        <v>74</v>
      </c>
      <c r="D1" t="s" s="2">
        <v>1</v>
      </c>
    </row>
    <row spans="1:5" r="2">
      <c r="B2" t="s" s="2">
        <v>2</v>
      </c>
      <c r="C2" t="s" s="2">
        <v>75</v>
      </c>
      <c r="D2" t="s" s="2">
        <v>2</v>
      </c>
      <c r="E2" t="s" s="2">
        <v>75</v>
      </c>
    </row>
    <row spans="1:5" r="3">
      <c r="A3" t="s" s="3">
        <v>161</v>
      </c>
    </row>
    <row spans="1:5" r="4">
      <c r="A4" t="s" s="4">
        <v>320</v>
      </c>
      <c r="B4" t="n" s="7">
        <v>40471</v>
      </c>
      <c r="C4" t="n" s="7">
        <v>38419</v>
      </c>
      <c r="D4" t="n" s="7">
        <v>80404</v>
      </c>
      <c r="E4" t="n" s="7">
        <v>768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t="s" s="1">
        <v>321</v>
      </c>
      <c r="B1" t="s" s="2">
        <v>2</v>
      </c>
      <c r="C1" t="s" s="2">
        <v>28</v>
      </c>
    </row>
    <row spans="1:3" r="2">
      <c r="A2" t="s" s="4">
        <v>322</v>
      </c>
      <c r="B2" t="n" s="7">
        <v>229310</v>
      </c>
    </row>
    <row spans="1:3" r="3">
      <c r="A3" t="s" s="4">
        <v>323</v>
      </c>
      <c r="B3" t="n" s="5">
        <v>96310</v>
      </c>
    </row>
    <row spans="1:3" r="4">
      <c r="A4" t="s" s="4">
        <v>324</v>
      </c>
    </row>
    <row spans="1:3" r="5">
      <c r="A5" t="s" s="4">
        <v>322</v>
      </c>
      <c r="B5" t="n" s="5">
        <v>133000</v>
      </c>
    </row>
    <row spans="1:3" r="6">
      <c r="A6" t="s" s="4">
        <v>323</v>
      </c>
      <c r="B6" t="n" s="5">
        <v>96310</v>
      </c>
    </row>
    <row spans="1:3" r="7">
      <c r="A7" t="s" s="4">
        <v>325</v>
      </c>
      <c r="B7" t="n" s="5">
        <v>229310</v>
      </c>
    </row>
    <row spans="1:3" r="8">
      <c r="A8" t="n" s="11">
        <v>1</v>
      </c>
    </row>
    <row spans="1:3" r="9">
      <c r="A9" t="s" s="4">
        <v>322</v>
      </c>
      <c r="B9" t="n" s="5">
        <v>79000</v>
      </c>
    </row>
    <row spans="1:3" r="10">
      <c r="A10" t="n" s="11">
        <v>2</v>
      </c>
    </row>
    <row spans="1:3" r="11">
      <c r="A11" t="s" s="4">
        <v>322</v>
      </c>
      <c r="B11" t="n" s="7">
        <v>5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59"/>
    <col customWidth="1" max="2" min="2" width="15"/>
    <col customWidth="1" max="3" min="3" width="80"/>
    <col customWidth="1" max="4" min="4" width="80"/>
    <col customWidth="1" max="5" min="5" width="14"/>
    <col customWidth="1" max="6" min="6" width="15"/>
    <col customWidth="1" max="7" min="7" width="14"/>
    <col customWidth="1" max="8" min="8" width="14"/>
    <col customWidth="1" max="9" min="9" width="14"/>
    <col customWidth="1" max="10" min="10" width="14"/>
  </cols>
  <sheetData>
    <row spans="1:10" r="1">
      <c r="A1" t="s" s="1">
        <v>326</v>
      </c>
      <c r="B1" t="s" s="2">
        <v>74</v>
      </c>
      <c r="F1" t="s" s="2">
        <v>1</v>
      </c>
    </row>
    <row spans="1:10" r="2">
      <c r="B2" t="s" s="2">
        <v>2</v>
      </c>
      <c r="C2" t="s" s="2">
        <v>2</v>
      </c>
      <c r="D2" t="s" s="2">
        <v>293</v>
      </c>
      <c r="E2" t="s" s="2">
        <v>75</v>
      </c>
      <c r="F2" t="s" s="2">
        <v>2</v>
      </c>
      <c r="G2" t="s" s="2">
        <v>75</v>
      </c>
      <c r="H2" t="s" s="2">
        <v>327</v>
      </c>
      <c r="I2" t="s" s="2">
        <v>328</v>
      </c>
      <c r="J2" t="s" s="2">
        <v>28</v>
      </c>
    </row>
    <row spans="1:10" r="3">
      <c r="A3" t="s" s="4">
        <v>329</v>
      </c>
      <c r="B3" t="n" s="7">
        <v>96310</v>
      </c>
      <c r="C3" t="n" s="7">
        <v>96310</v>
      </c>
      <c r="F3" t="n" s="7">
        <v>96310</v>
      </c>
    </row>
    <row spans="1:10" r="4">
      <c r="A4" t="s" s="4">
        <v>320</v>
      </c>
      <c r="B4" t="n" s="5">
        <v>40471</v>
      </c>
      <c r="E4" t="n" s="7">
        <v>38419</v>
      </c>
      <c r="F4" t="n" s="5">
        <v>80404</v>
      </c>
      <c r="G4" t="n" s="7">
        <v>76828</v>
      </c>
    </row>
    <row spans="1:10" r="5">
      <c r="A5" t="n" s="11">
        <v>1</v>
      </c>
    </row>
    <row spans="1:10" r="6">
      <c r="A6" t="s" s="4">
        <v>330</v>
      </c>
      <c r="D6" t="n" s="7">
        <v>75000</v>
      </c>
    </row>
    <row spans="1:10" r="7">
      <c r="A7" t="s" s="4">
        <v>331</v>
      </c>
      <c r="D7" t="n" s="7">
        <v>4000</v>
      </c>
    </row>
    <row spans="1:10" r="8">
      <c r="A8" t="s" s="4">
        <v>332</v>
      </c>
      <c r="I8" t="n" s="7">
        <v>79000</v>
      </c>
    </row>
    <row spans="1:10" r="9">
      <c r="A9" t="s" s="4">
        <v>333</v>
      </c>
      <c r="I9" t="s" s="4">
        <v>334</v>
      </c>
    </row>
    <row spans="1:10" r="10">
      <c r="A10" t="s" s="4">
        <v>335</v>
      </c>
      <c r="B10" t="n" s="5">
        <v>79000</v>
      </c>
      <c r="C10" t="n" s="5">
        <v>79000</v>
      </c>
      <c r="F10" t="n" s="5">
        <v>79000</v>
      </c>
      <c r="J10" t="n" s="7">
        <v>0</v>
      </c>
    </row>
    <row spans="1:10" r="11">
      <c r="A11" t="s" s="4">
        <v>329</v>
      </c>
      <c r="I11" t="n" s="7">
        <v>57207</v>
      </c>
    </row>
    <row spans="1:10" r="12">
      <c r="A12" t="s" s="4">
        <v>320</v>
      </c>
      <c r="B12" t="n" s="5">
        <v>1229</v>
      </c>
      <c r="F12" t="n" s="5">
        <v>1229</v>
      </c>
    </row>
    <row spans="1:10" r="13">
      <c r="A13" t="s" s="4">
        <v>336</v>
      </c>
      <c r="D13" t="s" s="4">
        <v>337</v>
      </c>
    </row>
    <row spans="1:10" r="14">
      <c r="A14" t="n" s="11">
        <v>2</v>
      </c>
    </row>
    <row spans="1:10" r="15">
      <c r="A15" t="s" s="4">
        <v>330</v>
      </c>
      <c r="C15" t="n" s="5">
        <v>43500</v>
      </c>
    </row>
    <row spans="1:10" r="16">
      <c r="A16" t="s" s="4">
        <v>331</v>
      </c>
      <c r="C16" t="n" s="5">
        <v>10500</v>
      </c>
    </row>
    <row spans="1:10" r="17">
      <c r="A17" t="s" s="4">
        <v>332</v>
      </c>
      <c r="H17" t="n" s="7">
        <v>54000</v>
      </c>
    </row>
    <row spans="1:10" r="18">
      <c r="A18" t="s" s="4">
        <v>333</v>
      </c>
      <c r="H18" t="s" s="4">
        <v>334</v>
      </c>
    </row>
    <row spans="1:10" r="19">
      <c r="A19" t="s" s="4">
        <v>335</v>
      </c>
      <c r="B19" t="n" s="7">
        <v>54000</v>
      </c>
      <c r="C19" t="n" s="5">
        <v>54000</v>
      </c>
      <c r="F19" t="n" s="5">
        <v>54000</v>
      </c>
      <c r="J19" t="n" s="7">
        <v>0</v>
      </c>
    </row>
    <row spans="1:10" r="20">
      <c r="A20" t="s" s="4">
        <v>329</v>
      </c>
      <c r="H20" t="n" s="7">
        <v>39103</v>
      </c>
    </row>
    <row spans="1:10" r="21">
      <c r="A21" t="s" s="4">
        <v>320</v>
      </c>
      <c r="C21" t="n" s="7">
        <v>320</v>
      </c>
      <c r="F21" t="n" s="7">
        <v>320</v>
      </c>
    </row>
    <row spans="1:10" r="22">
      <c r="A22" t="s" s="4">
        <v>336</v>
      </c>
      <c r="C22" t="s" s="4">
        <v>338</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r="A1" t="s" s="1">
        <v>339</v>
      </c>
      <c r="B1" t="s" s="2">
        <v>74</v>
      </c>
      <c r="D1" t="s" s="2">
        <v>1</v>
      </c>
      <c r="F1" t="s" s="2">
        <v>256</v>
      </c>
    </row>
    <row spans="1:6" r="2">
      <c r="B2" t="s" s="2">
        <v>2</v>
      </c>
      <c r="C2" t="s" s="2">
        <v>75</v>
      </c>
      <c r="D2" t="s" s="2">
        <v>2</v>
      </c>
      <c r="E2" t="s" s="2">
        <v>75</v>
      </c>
      <c r="F2" t="s" s="2">
        <v>28</v>
      </c>
    </row>
    <row spans="1:6" r="3">
      <c r="A3" t="s" s="3">
        <v>167</v>
      </c>
    </row>
    <row spans="1:6" r="4">
      <c r="A4" t="s" s="4">
        <v>340</v>
      </c>
      <c r="D4" t="n" s="7">
        <v>100</v>
      </c>
      <c r="F4" t="n" s="7">
        <v>100</v>
      </c>
    </row>
    <row spans="1:6" r="5">
      <c r="A5" t="s" s="4">
        <v>341</v>
      </c>
      <c r="B5" t="n" s="7">
        <v>29000</v>
      </c>
      <c r="C5" t="n" s="7">
        <v>0</v>
      </c>
      <c r="D5" t="n" s="5">
        <v>58000</v>
      </c>
      <c r="E5" t="n" s="7">
        <v>0</v>
      </c>
    </row>
    <row spans="1:6" r="6">
      <c r="A6" t="s" s="4">
        <v>342</v>
      </c>
      <c r="B6" t="n" s="5">
        <v>18049</v>
      </c>
      <c r="C6" t="n" s="5">
        <v>24786</v>
      </c>
      <c r="D6" t="n" s="5">
        <v>58110</v>
      </c>
      <c r="E6" t="n" s="5">
        <v>243573</v>
      </c>
    </row>
    <row spans="1:6" r="7">
      <c r="A7" t="s" s="4">
        <v>343</v>
      </c>
      <c r="B7" t="n" s="5">
        <v>22500</v>
      </c>
      <c r="C7" t="n" s="5">
        <v>12500</v>
      </c>
      <c r="D7" t="n" s="5">
        <v>55000</v>
      </c>
      <c r="E7" t="n" s="5">
        <v>20000</v>
      </c>
    </row>
    <row spans="1:6" r="8">
      <c r="A8" t="s" s="4">
        <v>344</v>
      </c>
      <c r="F8" t="n" s="7">
        <v>5000</v>
      </c>
    </row>
    <row spans="1:6" r="9">
      <c r="A9" t="s" s="4">
        <v>345</v>
      </c>
      <c r="F9" t="n" s="5">
        <v>400000</v>
      </c>
    </row>
    <row spans="1:6" r="10">
      <c r="A10" t="s" s="4">
        <v>346</v>
      </c>
      <c r="F10" t="n" s="7">
        <v>56000</v>
      </c>
    </row>
    <row spans="1:6" r="11">
      <c r="A11" t="s" s="4">
        <v>347</v>
      </c>
      <c r="F11" t="n" s="5">
        <v>10000</v>
      </c>
    </row>
    <row spans="1:6" r="12">
      <c r="A12" t="s" s="4">
        <v>348</v>
      </c>
      <c r="F12" t="n" s="5">
        <v>15000</v>
      </c>
    </row>
    <row spans="1:6" r="13">
      <c r="A13" t="s" s="4">
        <v>349</v>
      </c>
      <c r="D13" t="n" s="5">
        <v>40322</v>
      </c>
      <c r="F13" t="n" s="5">
        <v>110000</v>
      </c>
    </row>
    <row spans="1:6" r="14">
      <c r="A14" t="s" s="4">
        <v>350</v>
      </c>
      <c r="B14" t="n" s="5">
        <v>12000</v>
      </c>
      <c r="C14" t="n" s="7">
        <v>12000</v>
      </c>
      <c r="D14" t="n" s="5">
        <v>24000</v>
      </c>
      <c r="E14" t="n" s="7">
        <v>24000</v>
      </c>
    </row>
    <row spans="1:6" r="15">
      <c r="A15" t="s" s="4">
        <v>351</v>
      </c>
      <c r="B15" t="n" s="7">
        <v>57000</v>
      </c>
      <c r="D15" t="n" s="5">
        <v>57000</v>
      </c>
      <c r="F15" t="n" s="7">
        <v>35000</v>
      </c>
    </row>
    <row spans="1:6" r="16">
      <c r="A16" t="s" s="4">
        <v>352</v>
      </c>
      <c r="D16" t="n" s="7">
        <v>2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80"/>
    <col customWidth="1" max="5" min="5" width="14"/>
    <col customWidth="1" max="6" min="6" width="14"/>
    <col customWidth="1" max="7" min="7" width="14"/>
  </cols>
  <sheetData>
    <row spans="1:7" r="1">
      <c r="A1" t="s" s="1">
        <v>353</v>
      </c>
      <c r="B1" t="s" s="2">
        <v>74</v>
      </c>
      <c r="D1" t="s" s="2">
        <v>1</v>
      </c>
    </row>
    <row spans="1:7" r="2">
      <c r="B2" t="s" s="2">
        <v>2</v>
      </c>
      <c r="C2" t="s" s="2">
        <v>75</v>
      </c>
      <c r="D2" t="s" s="2">
        <v>2</v>
      </c>
      <c r="E2" t="s" s="2">
        <v>75</v>
      </c>
      <c r="F2" t="s" s="2">
        <v>28</v>
      </c>
      <c r="G2" t="s" s="2">
        <v>354</v>
      </c>
    </row>
    <row spans="1:7" r="3">
      <c r="A3" t="s" s="3">
        <v>170</v>
      </c>
    </row>
    <row spans="1:7" r="4">
      <c r="A4" t="s" s="4">
        <v>355</v>
      </c>
      <c r="B4" t="n" s="7">
        <v>63000</v>
      </c>
      <c r="C4" t="n" s="7">
        <v>60000</v>
      </c>
      <c r="D4" t="n" s="7">
        <v>126000</v>
      </c>
      <c r="E4" t="n" s="7">
        <v>120000</v>
      </c>
    </row>
    <row spans="1:7" r="5">
      <c r="A5" t="s" s="4">
        <v>356</v>
      </c>
      <c r="G5" t="n" s="7">
        <v>50000</v>
      </c>
    </row>
    <row spans="1:7" r="6">
      <c r="A6" t="s" s="4">
        <v>357</v>
      </c>
      <c r="F6" t="n" s="7">
        <v>240000</v>
      </c>
    </row>
    <row spans="1:7" r="7">
      <c r="A7" t="s" s="4">
        <v>358</v>
      </c>
      <c r="F7" t="n" s="5">
        <v>252000</v>
      </c>
    </row>
    <row spans="1:7" r="8">
      <c r="A8" t="s" s="4">
        <v>359</v>
      </c>
      <c r="F8" t="n" s="5">
        <v>264600</v>
      </c>
    </row>
    <row spans="1:7" r="9">
      <c r="A9" t="s" s="4">
        <v>360</v>
      </c>
      <c r="F9" t="n" s="5">
        <v>277830</v>
      </c>
    </row>
    <row spans="1:7" r="10">
      <c r="A10" t="s" s="4">
        <v>361</v>
      </c>
      <c r="F10" t="n" s="7">
        <v>291722</v>
      </c>
    </row>
    <row spans="1:7" r="11">
      <c r="A11" t="s" s="4">
        <v>362</v>
      </c>
      <c r="D11" t="s" s="4">
        <v>363</v>
      </c>
    </row>
    <row spans="1:7" r="12">
      <c r="A12" t="s" s="4">
        <v>364</v>
      </c>
      <c r="D12" t="n" s="5">
        <v>5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3</v>
      </c>
      <c r="B1" t="s" s="2">
        <v>74</v>
      </c>
      <c r="D1" t="s" s="2">
        <v>1</v>
      </c>
    </row>
    <row spans="1:5" r="2">
      <c r="B2" t="s" s="2">
        <v>2</v>
      </c>
      <c r="C2" t="s" s="2">
        <v>75</v>
      </c>
      <c r="D2" t="s" s="2">
        <v>2</v>
      </c>
      <c r="E2" t="s" s="2">
        <v>75</v>
      </c>
    </row>
    <row spans="1:5" r="3">
      <c r="A3" t="s" s="3">
        <v>76</v>
      </c>
    </row>
    <row spans="1:5" r="4">
      <c r="A4" t="s" s="4">
        <v>77</v>
      </c>
      <c r="B4" t="n" s="7">
        <v>14823</v>
      </c>
      <c r="C4" t="n" s="7">
        <v>110734</v>
      </c>
      <c r="D4" t="n" s="7">
        <v>59349</v>
      </c>
      <c r="E4" t="n" s="7">
        <v>182122</v>
      </c>
    </row>
    <row spans="1:5" r="5">
      <c r="A5" t="s" s="3">
        <v>78</v>
      </c>
    </row>
    <row spans="1:5" r="6">
      <c r="A6" t="s" s="4">
        <v>79</v>
      </c>
      <c r="B6" t="n" s="5">
        <v>4185</v>
      </c>
      <c r="C6" t="n" s="5">
        <v>29722</v>
      </c>
      <c r="D6" t="n" s="5">
        <v>8339</v>
      </c>
      <c r="E6" t="n" s="5">
        <v>57881</v>
      </c>
    </row>
    <row spans="1:5" r="7">
      <c r="A7" t="s" s="4">
        <v>80</v>
      </c>
      <c r="B7" t="n" s="5">
        <v>384416</v>
      </c>
      <c r="C7" t="n" s="7">
        <v>401915</v>
      </c>
      <c r="D7" t="n" s="5">
        <v>814860</v>
      </c>
      <c r="E7" t="n" s="7">
        <v>1081811</v>
      </c>
    </row>
    <row spans="1:5" r="8">
      <c r="A8" t="s" s="4">
        <v>81</v>
      </c>
      <c r="B8" t="n" s="7">
        <v>9952</v>
      </c>
      <c r="D8" t="n" s="5">
        <v>19904</v>
      </c>
    </row>
    <row spans="1:5" r="9">
      <c r="A9" t="s" s="4">
        <v>82</v>
      </c>
      <c r="D9" t="n" s="5">
        <v>33886</v>
      </c>
    </row>
    <row spans="1:5" r="10">
      <c r="A10" t="s" s="4">
        <v>83</v>
      </c>
      <c r="B10" t="n" s="7">
        <v>21372</v>
      </c>
      <c r="C10" t="n" s="7">
        <v>89944</v>
      </c>
      <c r="D10" t="n" s="5">
        <v>69443</v>
      </c>
      <c r="E10" t="n" s="7">
        <v>367431</v>
      </c>
    </row>
    <row spans="1:5" r="11">
      <c r="A11" t="s" s="4">
        <v>84</v>
      </c>
      <c r="B11" t="n" s="5">
        <v>419925</v>
      </c>
      <c r="C11" t="n" s="5">
        <v>521581</v>
      </c>
      <c r="D11" t="n" s="5">
        <v>946432</v>
      </c>
      <c r="E11" t="n" s="5">
        <v>1507123</v>
      </c>
    </row>
    <row spans="1:5" r="12">
      <c r="A12" t="s" s="4">
        <v>85</v>
      </c>
      <c r="B12" t="n" s="5">
        <v>-405102</v>
      </c>
      <c r="C12" t="n" s="5">
        <v>-410847</v>
      </c>
      <c r="D12" t="n" s="5">
        <v>-887083</v>
      </c>
      <c r="E12" t="n" s="5">
        <v>-1325001</v>
      </c>
    </row>
    <row spans="1:5" r="13">
      <c r="A13" t="s" s="3">
        <v>86</v>
      </c>
    </row>
    <row spans="1:5" r="14">
      <c r="A14" t="s" s="4">
        <v>87</v>
      </c>
      <c r="B14" t="n" s="7">
        <v>-213605</v>
      </c>
      <c r="C14" t="n" s="7">
        <v>-667130</v>
      </c>
      <c r="D14" t="n" s="5">
        <v>-328624</v>
      </c>
      <c r="E14" t="n" s="7">
        <v>-1379757</v>
      </c>
    </row>
    <row spans="1:5" r="15">
      <c r="A15" t="s" s="4">
        <v>88</v>
      </c>
      <c r="D15" t="n" s="5">
        <v>28690</v>
      </c>
    </row>
    <row spans="1:5" r="16">
      <c r="A16" t="s" s="4">
        <v>89</v>
      </c>
      <c r="B16" t="n" s="7">
        <v>208935</v>
      </c>
      <c r="C16" t="n" s="7">
        <v>594835</v>
      </c>
      <c r="D16" t="n" s="5">
        <v>143351</v>
      </c>
      <c r="E16" t="n" s="7">
        <v>826439</v>
      </c>
    </row>
    <row spans="1:5" r="17">
      <c r="A17" t="s" s="4">
        <v>90</v>
      </c>
      <c r="D17" t="n" s="5">
        <v>10000</v>
      </c>
    </row>
    <row spans="1:5" r="18">
      <c r="A18" t="s" s="4">
        <v>91</v>
      </c>
      <c r="B18" t="n" s="7">
        <v>-4670</v>
      </c>
      <c r="C18" t="n" s="7">
        <v>-72295</v>
      </c>
      <c r="D18" t="n" s="5">
        <v>-146583</v>
      </c>
      <c r="E18" t="n" s="7">
        <v>-553318</v>
      </c>
    </row>
    <row spans="1:5" r="19">
      <c r="A19" t="s" s="4">
        <v>92</v>
      </c>
      <c r="B19" t="n" s="7">
        <v>-409772</v>
      </c>
      <c r="C19" t="n" s="7">
        <v>-483142</v>
      </c>
      <c r="D19" t="n" s="7">
        <v>-1033666</v>
      </c>
      <c r="E19" t="n" s="7">
        <v>-1878319</v>
      </c>
    </row>
    <row spans="1:5" r="20">
      <c r="A20" t="s" s="4">
        <v>93</v>
      </c>
    </row>
    <row spans="1:5" r="21">
      <c r="A21" t="s" s="4">
        <v>94</v>
      </c>
      <c r="B21" t="n" s="7">
        <v>-409772</v>
      </c>
      <c r="C21" t="n" s="7">
        <v>-483142</v>
      </c>
      <c r="D21" t="n" s="7">
        <v>-1033666</v>
      </c>
      <c r="E21" t="n" s="7">
        <v>-1878319</v>
      </c>
    </row>
    <row spans="1:5" r="22">
      <c r="A22" t="s" s="4">
        <v>95</v>
      </c>
      <c r="B22" t="n" s="5">
        <v>-20608</v>
      </c>
      <c r="C22" t="n" s="5">
        <v>-2378</v>
      </c>
      <c r="D22" t="n" s="5">
        <v>-37960</v>
      </c>
      <c r="E22" t="n" s="5">
        <v>-2378</v>
      </c>
    </row>
    <row spans="1:5" r="23">
      <c r="A23" t="s" s="4">
        <v>96</v>
      </c>
      <c r="B23" t="n" s="5">
        <v>-430380</v>
      </c>
      <c r="C23" t="n" s="5">
        <v>-485520</v>
      </c>
      <c r="D23" t="n" s="5">
        <v>-1071626</v>
      </c>
      <c r="E23" t="n" s="5">
        <v>-1880697</v>
      </c>
    </row>
    <row spans="1:5" r="24">
      <c r="A24" t="s" s="4">
        <v>97</v>
      </c>
      <c r="B24" t="n" s="5">
        <v>-30627</v>
      </c>
      <c r="C24" t="n" s="5">
        <v>-40725</v>
      </c>
      <c r="D24" t="n" s="5">
        <v>-87527</v>
      </c>
      <c r="E24" t="n" s="5">
        <v>-129498</v>
      </c>
    </row>
    <row spans="1:5" r="25">
      <c r="A25" t="s" s="4">
        <v>98</v>
      </c>
      <c r="B25" t="n" s="7">
        <v>-399753</v>
      </c>
      <c r="C25" t="n" s="7">
        <v>-444795</v>
      </c>
      <c r="D25" t="n" s="7">
        <v>-984099</v>
      </c>
      <c r="E25" t="n" s="7">
        <v>-1751199</v>
      </c>
    </row>
    <row spans="1:5" r="26">
      <c r="A26" t="s" s="4">
        <v>99</v>
      </c>
      <c r="B26" t="n" s="9">
        <v>-0.01</v>
      </c>
      <c r="C26" t="n" s="9">
        <v>-0.01</v>
      </c>
      <c r="D26" t="n" s="9">
        <v>-0.01</v>
      </c>
      <c r="E26" t="n" s="9">
        <v>-0.03</v>
      </c>
    </row>
    <row spans="1:5" r="27">
      <c r="A27" t="s" s="4">
        <v>100</v>
      </c>
      <c r="B27" t="n" s="5">
        <v>75887416</v>
      </c>
      <c r="C27" t="n" s="5">
        <v>73429964</v>
      </c>
      <c r="D27" t="n" s="5">
        <v>75942224</v>
      </c>
      <c r="E27" t="n" s="5">
        <v>730519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4"/>
    <col customWidth="1" max="2" min="2" width="15"/>
    <col customWidth="1" max="3" min="3" width="80"/>
    <col customWidth="1" max="4" min="4" width="14"/>
    <col customWidth="1" max="5" min="5" width="14"/>
    <col customWidth="1" max="6" min="6" width="14"/>
  </cols>
  <sheetData>
    <row spans="1:6" r="1">
      <c r="A1" t="s" s="1">
        <v>365</v>
      </c>
      <c r="B1" t="s" s="2">
        <v>1</v>
      </c>
      <c r="C1" t="s" s="2">
        <v>366</v>
      </c>
    </row>
    <row spans="1:6" r="2">
      <c r="B2" t="s" s="2">
        <v>2</v>
      </c>
      <c r="C2" t="s" s="2">
        <v>367</v>
      </c>
      <c r="D2" t="s" s="2">
        <v>293</v>
      </c>
      <c r="E2" t="s" s="2">
        <v>28</v>
      </c>
      <c r="F2" t="s" s="2">
        <v>257</v>
      </c>
    </row>
    <row spans="1:6" r="3">
      <c r="A3" t="s" s="4">
        <v>65</v>
      </c>
      <c r="B3" t="n" s="8">
        <v>0.0001</v>
      </c>
      <c r="C3" t="n" s="8">
        <v>0.0001</v>
      </c>
      <c r="D3" t="n" s="8">
        <v>0.0001</v>
      </c>
      <c r="E3" t="n" s="8">
        <v>0.0001</v>
      </c>
      <c r="F3" t="n" s="8">
        <v>0.0001</v>
      </c>
    </row>
    <row spans="1:6" r="4">
      <c r="A4" t="s" s="4">
        <v>66</v>
      </c>
      <c r="B4" t="n" s="5">
        <v>5000000</v>
      </c>
      <c r="C4" t="n" s="5">
        <v>5000000</v>
      </c>
      <c r="D4" t="n" s="5">
        <v>5000000</v>
      </c>
      <c r="E4" t="n" s="5">
        <v>5000000</v>
      </c>
      <c r="F4" t="n" s="5">
        <v>5000000</v>
      </c>
    </row>
    <row spans="1:6" r="5">
      <c r="A5" t="s" s="4">
        <v>67</v>
      </c>
      <c r="B5" t="n" s="5">
        <v>351500</v>
      </c>
      <c r="C5" t="n" s="5">
        <v>254000</v>
      </c>
      <c r="D5" t="n" s="5">
        <v>351500</v>
      </c>
      <c r="E5" t="n" s="5">
        <v>294100</v>
      </c>
      <c r="F5" t="n" s="5">
        <v>0</v>
      </c>
    </row>
    <row spans="1:6" r="6">
      <c r="A6" t="s" s="4">
        <v>68</v>
      </c>
      <c r="B6" t="n" s="5">
        <v>351500</v>
      </c>
      <c r="C6" t="n" s="5">
        <v>254000</v>
      </c>
      <c r="D6" t="n" s="5">
        <v>351500</v>
      </c>
      <c r="E6" t="n" s="5">
        <v>294100</v>
      </c>
      <c r="F6" t="n" s="5">
        <v>0</v>
      </c>
    </row>
    <row spans="1:6" r="7">
      <c r="A7" t="s" s="4">
        <v>69</v>
      </c>
      <c r="B7" t="n" s="8">
        <v>0.0001</v>
      </c>
      <c r="C7" t="n" s="8">
        <v>0.0001</v>
      </c>
      <c r="D7" t="n" s="8">
        <v>0.0001</v>
      </c>
      <c r="E7" t="n" s="8">
        <v>0.0001</v>
      </c>
      <c r="F7" t="n" s="8">
        <v>0.0001</v>
      </c>
    </row>
    <row spans="1:6" r="8">
      <c r="A8" t="s" s="4">
        <v>70</v>
      </c>
      <c r="B8" t="n" s="5">
        <v>250000000</v>
      </c>
      <c r="C8" t="n" s="5">
        <v>250000000</v>
      </c>
      <c r="D8" t="n" s="5">
        <v>250000000</v>
      </c>
      <c r="E8" t="n" s="5">
        <v>250000000</v>
      </c>
      <c r="F8" t="n" s="5">
        <v>250000000</v>
      </c>
    </row>
    <row spans="1:6" r="9">
      <c r="A9" t="s" s="4">
        <v>71</v>
      </c>
      <c r="B9" t="n" s="5">
        <v>76087086</v>
      </c>
      <c r="C9" t="n" s="5">
        <v>74806448</v>
      </c>
      <c r="D9" t="n" s="5">
        <v>75742086</v>
      </c>
      <c r="E9" t="n" s="5">
        <v>76242086</v>
      </c>
      <c r="F9" t="n" s="5">
        <v>72185866</v>
      </c>
    </row>
    <row spans="1:6" r="10">
      <c r="A10" t="s" s="4">
        <v>72</v>
      </c>
      <c r="B10" t="n" s="5">
        <v>76087086</v>
      </c>
      <c r="C10" t="n" s="5">
        <v>74806448</v>
      </c>
      <c r="D10" t="n" s="5">
        <v>75742086</v>
      </c>
      <c r="E10" t="n" s="5">
        <v>76242086</v>
      </c>
      <c r="F10" t="n" s="5">
        <v>72185866</v>
      </c>
    </row>
    <row spans="1:6" r="11">
      <c r="A11" t="s" s="4">
        <v>368</v>
      </c>
      <c r="C11" t="n" s="5">
        <v>1500000</v>
      </c>
    </row>
    <row spans="1:6" r="12">
      <c r="A12" t="s" s="4">
        <v>369</v>
      </c>
      <c r="C12" t="n" s="7">
        <v>7500000</v>
      </c>
    </row>
    <row spans="1:6" r="13">
      <c r="A13" t="s" s="4">
        <v>370</v>
      </c>
      <c r="C13" t="n" s="5">
        <v>5000</v>
      </c>
    </row>
    <row spans="1:6" r="14">
      <c r="A14" t="s" s="4">
        <v>371</v>
      </c>
      <c r="C14" t="n" s="7">
        <v>25000</v>
      </c>
    </row>
    <row spans="1:6" r="15">
      <c r="A15" t="s" s="4">
        <v>372</v>
      </c>
      <c r="C15" t="s" s="4">
        <v>373</v>
      </c>
    </row>
    <row spans="1:6" r="16">
      <c r="A16" t="s" s="4">
        <v>374</v>
      </c>
      <c r="F16" t="n" s="9">
        <v>0.3</v>
      </c>
    </row>
    <row spans="1:6" r="17">
      <c r="A17" t="s" s="4">
        <v>375</v>
      </c>
      <c r="C17" t="n" s="9">
        <v>0.05</v>
      </c>
    </row>
    <row spans="1:6" r="18">
      <c r="A18" t="s" s="4">
        <v>376</v>
      </c>
      <c r="B18" t="n" s="5">
        <v>127000</v>
      </c>
    </row>
    <row spans="1:6" r="19">
      <c r="A19" t="s" s="4">
        <v>377</v>
      </c>
      <c r="B19" t="n" s="7">
        <v>635000</v>
      </c>
    </row>
    <row spans="1:6" r="20">
      <c r="A20" t="s" s="4">
        <v>378</v>
      </c>
      <c r="C20" t="n" s="5">
        <v>3000000</v>
      </c>
      <c r="E20" t="n" s="5">
        <v>3000000</v>
      </c>
    </row>
    <row spans="1:6" r="21">
      <c r="A21" t="s" s="4">
        <v>229</v>
      </c>
      <c r="B21" t="n" s="5">
        <v>20</v>
      </c>
    </row>
    <row spans="1:6" r="22">
      <c r="A22" t="s" s="4">
        <v>230</v>
      </c>
      <c r="B22" t="s" s="4">
        <v>231</v>
      </c>
    </row>
    <row spans="1:6" r="23">
      <c r="A23" t="s" s="4">
        <v>232</v>
      </c>
      <c r="B23" t="n" s="7">
        <v>115000</v>
      </c>
    </row>
    <row spans="1:6" r="24">
      <c r="A24" t="s" s="4">
        <v>233</v>
      </c>
      <c r="B24" t="n" s="5">
        <v>3</v>
      </c>
    </row>
    <row spans="1:6" r="25">
      <c r="A25" t="s" s="4">
        <v>234</v>
      </c>
      <c r="B25" t="s" s="4">
        <v>235</v>
      </c>
    </row>
    <row spans="1:6" r="26">
      <c r="A26" t="s" s="4">
        <v>379</v>
      </c>
    </row>
    <row spans="1:6" r="27">
      <c r="A27" t="s" s="4">
        <v>378</v>
      </c>
      <c r="C27" t="n" s="5">
        <v>7500000</v>
      </c>
    </row>
    <row spans="1:6" r="28">
      <c r="A28" t="s" s="4">
        <v>380</v>
      </c>
    </row>
    <row spans="1:6" r="29">
      <c r="A29" t="s" s="4">
        <v>378</v>
      </c>
      <c r="C29" t="n" s="5">
        <v>8923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r="A1" t="s" s="1">
        <v>381</v>
      </c>
      <c r="B1" t="s" s="2">
        <v>251</v>
      </c>
    </row>
    <row spans="1:2" r="2">
      <c r="A2" t="s" s="4">
        <v>382</v>
      </c>
      <c r="B2" t="n" s="5">
        <v>345000</v>
      </c>
    </row>
    <row spans="1:2" r="3">
      <c r="A3" t="s" s="4">
        <v>383</v>
      </c>
      <c r="B3" t="n" s="7">
        <v>27600</v>
      </c>
    </row>
    <row spans="1:2" r="4">
      <c r="A4" t="s" s="4">
        <v>384</v>
      </c>
      <c r="B4" t="n" s="7">
        <v>345000</v>
      </c>
    </row>
    <row spans="1:2" r="5">
      <c r="A5" t="s" s="4">
        <v>385</v>
      </c>
      <c r="B5" t="n" s="5">
        <v>1270000</v>
      </c>
    </row>
    <row spans="1:2" r="6">
      <c r="A6" t="s" s="4">
        <v>386</v>
      </c>
      <c r="B6" t="n" s="7">
        <v>478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t="s" s="1">
        <v>101</v>
      </c>
      <c r="B1" t="s" s="2">
        <v>1</v>
      </c>
    </row>
    <row spans="1:3" r="2">
      <c r="B2" t="s" s="2">
        <v>2</v>
      </c>
      <c r="C2" t="s" s="2">
        <v>75</v>
      </c>
    </row>
    <row spans="1:3" r="3">
      <c r="A3" t="s" s="3">
        <v>102</v>
      </c>
    </row>
    <row spans="1:3" r="4">
      <c r="A4" t="s" s="4">
        <v>98</v>
      </c>
      <c r="B4" t="n" s="7">
        <v>-984099</v>
      </c>
      <c r="C4" t="n" s="7">
        <v>-1751199</v>
      </c>
    </row>
    <row spans="1:3" r="5">
      <c r="A5" t="s" s="3">
        <v>103</v>
      </c>
    </row>
    <row spans="1:3" r="6">
      <c r="A6" t="s" s="4">
        <v>104</v>
      </c>
      <c r="B6" t="n" s="5">
        <v>8058</v>
      </c>
      <c r="C6" t="n" s="7">
        <v>25188</v>
      </c>
    </row>
    <row spans="1:3" r="7">
      <c r="A7" t="s" s="4">
        <v>81</v>
      </c>
      <c r="B7" t="n" s="5">
        <v>19904</v>
      </c>
    </row>
    <row spans="1:3" r="8">
      <c r="A8" t="s" s="4">
        <v>105</v>
      </c>
      <c r="B8" t="n" s="7">
        <v>149724</v>
      </c>
      <c r="C8" t="n" s="7">
        <v>711714</v>
      </c>
    </row>
    <row spans="1:3" r="9">
      <c r="A9" t="s" s="4">
        <v>106</v>
      </c>
      <c r="C9" t="n" s="7">
        <v>32694</v>
      </c>
    </row>
    <row spans="1:3" r="10">
      <c r="A10" t="s" s="4">
        <v>107</v>
      </c>
      <c r="B10" t="n" s="7">
        <v>1406</v>
      </c>
    </row>
    <row spans="1:3" r="11">
      <c r="A11" t="s" s="4">
        <v>108</v>
      </c>
      <c r="C11" t="n" s="7">
        <v>99758</v>
      </c>
    </row>
    <row spans="1:3" r="12">
      <c r="A12" t="s" s="4">
        <v>109</v>
      </c>
      <c r="B12" t="n" s="7">
        <v>-87527</v>
      </c>
      <c r="C12" t="n" s="7">
        <v>-129498</v>
      </c>
    </row>
    <row spans="1:3" r="13">
      <c r="A13" t="s" s="4">
        <v>110</v>
      </c>
      <c r="B13" t="n" s="5">
        <v>33886</v>
      </c>
    </row>
    <row spans="1:3" r="14">
      <c r="A14" t="s" s="4">
        <v>111</v>
      </c>
      <c r="B14" t="n" s="7">
        <v>28690</v>
      </c>
    </row>
    <row spans="1:3" r="15">
      <c r="A15" t="s" s="4">
        <v>112</v>
      </c>
      <c r="C15" t="n" s="7">
        <v>-76973</v>
      </c>
    </row>
    <row spans="1:3" r="16">
      <c r="A16" t="s" s="4">
        <v>113</v>
      </c>
      <c r="B16" t="n" s="7">
        <v>-143351</v>
      </c>
      <c r="C16" t="n" s="7">
        <v>-303171</v>
      </c>
    </row>
    <row spans="1:3" r="17">
      <c r="A17" t="s" s="4">
        <v>114</v>
      </c>
      <c r="B17" t="n" s="5">
        <v>110810</v>
      </c>
    </row>
    <row spans="1:3" r="18">
      <c r="A18" t="s" s="4">
        <v>115</v>
      </c>
      <c r="B18" t="n" s="5">
        <v>27600</v>
      </c>
    </row>
    <row spans="1:3" r="19">
      <c r="A19" t="s" s="3">
        <v>116</v>
      </c>
    </row>
    <row spans="1:3" r="20">
      <c r="A20" t="s" s="4">
        <v>31</v>
      </c>
      <c r="B20" t="n" s="5">
        <v>9674</v>
      </c>
      <c r="C20" t="n" s="7">
        <v>-27895</v>
      </c>
    </row>
    <row spans="1:3" r="21">
      <c r="A21" t="s" s="4">
        <v>32</v>
      </c>
      <c r="B21" t="n" s="5">
        <v>3464</v>
      </c>
      <c r="C21" t="n" s="5">
        <v>-49240</v>
      </c>
    </row>
    <row spans="1:3" r="22">
      <c r="A22" t="s" s="4">
        <v>117</v>
      </c>
      <c r="B22" t="n" s="7">
        <v>71915</v>
      </c>
      <c r="C22" t="n" s="7">
        <v>104059</v>
      </c>
    </row>
    <row spans="1:3" r="23">
      <c r="A23" t="s" s="4">
        <v>38</v>
      </c>
    </row>
    <row spans="1:3" r="24">
      <c r="A24" t="s" s="4">
        <v>41</v>
      </c>
      <c r="B24" t="n" s="7">
        <v>-6972</v>
      </c>
      <c r="C24" t="n" s="7">
        <v>11932</v>
      </c>
    </row>
    <row spans="1:3" r="25">
      <c r="A25" t="s" s="4">
        <v>42</v>
      </c>
      <c r="B25" t="n" s="5">
        <v>64251</v>
      </c>
      <c r="C25" t="n" s="7">
        <v>54014</v>
      </c>
    </row>
    <row spans="1:3" r="26">
      <c r="A26" t="s" s="4">
        <v>43</v>
      </c>
      <c r="B26" t="n" s="5">
        <v>82590</v>
      </c>
    </row>
    <row spans="1:3" r="27">
      <c r="A27" t="s" s="4">
        <v>118</v>
      </c>
      <c r="B27" t="n" s="5">
        <v>-667357</v>
      </c>
      <c r="C27" t="n" s="7">
        <v>-1298618</v>
      </c>
    </row>
    <row spans="1:3" r="28">
      <c r="A28" t="s" s="3">
        <v>119</v>
      </c>
    </row>
    <row spans="1:3" r="29">
      <c r="A29" t="s" s="4">
        <v>120</v>
      </c>
      <c r="B29" t="n" s="5">
        <v>-1502</v>
      </c>
      <c r="C29" t="n" s="7">
        <v>-31065</v>
      </c>
    </row>
    <row spans="1:3" r="30">
      <c r="A30" t="s" s="4">
        <v>121</v>
      </c>
      <c r="B30" t="n" s="5">
        <v>90000</v>
      </c>
    </row>
    <row spans="1:3" r="31">
      <c r="A31" t="s" s="4">
        <v>122</v>
      </c>
      <c r="B31" t="n" s="7">
        <v>-20000</v>
      </c>
    </row>
    <row spans="1:3" r="32">
      <c r="A32" t="s" s="4">
        <v>123</v>
      </c>
      <c r="C32" t="n" s="7">
        <v>-75000</v>
      </c>
    </row>
    <row spans="1:3" r="33">
      <c r="A33" t="s" s="4">
        <v>124</v>
      </c>
      <c r="B33" t="n" s="7">
        <v>38336</v>
      </c>
      <c r="C33" t="n" s="5">
        <v>10000</v>
      </c>
    </row>
    <row spans="1:3" r="34">
      <c r="A34" t="s" s="4">
        <v>125</v>
      </c>
      <c r="B34" t="n" s="5">
        <v>-5041</v>
      </c>
      <c r="C34" t="n" s="5">
        <v>-35000</v>
      </c>
    </row>
    <row spans="1:3" r="35">
      <c r="A35" t="s" s="4">
        <v>126</v>
      </c>
      <c r="B35" t="n" s="5">
        <v>101793</v>
      </c>
      <c r="C35" t="n" s="5">
        <v>-131065</v>
      </c>
    </row>
    <row spans="1:3" r="36">
      <c r="A36" t="s" s="3">
        <v>127</v>
      </c>
    </row>
    <row spans="1:3" r="37">
      <c r="A37" t="s" s="4">
        <v>128</v>
      </c>
      <c r="B37" t="n" s="5">
        <v>287000</v>
      </c>
      <c r="C37" t="n" s="5">
        <v>635000</v>
      </c>
    </row>
    <row spans="1:3" r="38">
      <c r="A38" t="s" s="4">
        <v>129</v>
      </c>
      <c r="B38" t="n" s="5">
        <v>55000</v>
      </c>
      <c r="C38" t="n" s="7">
        <v>20000</v>
      </c>
    </row>
    <row spans="1:3" r="39">
      <c r="A39" t="s" s="4">
        <v>130</v>
      </c>
      <c r="B39" t="n" s="5">
        <v>118500</v>
      </c>
    </row>
    <row spans="1:3" r="40">
      <c r="A40" t="s" s="4">
        <v>131</v>
      </c>
      <c r="B40" t="n" s="5">
        <v>-50000</v>
      </c>
      <c r="C40" t="n" s="7">
        <v>-308000</v>
      </c>
    </row>
    <row spans="1:3" r="41">
      <c r="A41" t="s" s="4">
        <v>132</v>
      </c>
      <c r="B41" t="n" s="7">
        <v>345000</v>
      </c>
    </row>
    <row spans="1:3" r="42">
      <c r="A42" t="s" s="4">
        <v>133</v>
      </c>
      <c r="C42" t="n" s="7">
        <v>-1922</v>
      </c>
    </row>
    <row spans="1:3" r="43">
      <c r="A43" t="s" s="4">
        <v>134</v>
      </c>
      <c r="B43" t="n" s="7">
        <v>27600</v>
      </c>
    </row>
    <row spans="1:3" r="44">
      <c r="A44" t="s" s="4">
        <v>135</v>
      </c>
      <c r="B44" t="n" s="5">
        <v>755500</v>
      </c>
      <c r="C44" t="n" s="7">
        <v>345078</v>
      </c>
    </row>
    <row spans="1:3" r="45">
      <c r="A45" t="s" s="4">
        <v>136</v>
      </c>
      <c r="B45" t="n" s="5">
        <v>189936</v>
      </c>
      <c r="C45" t="n" s="5">
        <v>-1084605</v>
      </c>
    </row>
    <row spans="1:3" r="46">
      <c r="A46" t="s" s="4">
        <v>137</v>
      </c>
      <c r="B46" t="n" s="5">
        <v>11000</v>
      </c>
      <c r="C46" t="n" s="5">
        <v>1523181</v>
      </c>
    </row>
    <row spans="1:3" r="47">
      <c r="A47" t="s" s="4">
        <v>138</v>
      </c>
      <c r="B47" t="n" s="5">
        <v>200936</v>
      </c>
      <c r="C47" t="n" s="7">
        <v>438576</v>
      </c>
    </row>
    <row spans="1:3" r="48">
      <c r="A48" t="s" s="3">
        <v>139</v>
      </c>
    </row>
    <row spans="1:3" r="49">
      <c r="A49" t="s" s="4">
        <v>140</v>
      </c>
      <c r="B49" t="n" s="7">
        <v>1675</v>
      </c>
    </row>
    <row spans="1:3" r="50">
      <c r="A50" t="s" s="4">
        <v>141</v>
      </c>
      <c r="C50" t="n" s="7">
        <v>45174</v>
      </c>
    </row>
    <row spans="1:3" r="51">
      <c r="A51" t="s" s="3">
        <v>142</v>
      </c>
    </row>
    <row spans="1:3" r="52">
      <c r="A52" t="s" s="4">
        <v>143</v>
      </c>
      <c r="C52" t="n" s="5">
        <v>91161</v>
      </c>
    </row>
    <row spans="1:3" r="53">
      <c r="A53" t="s" s="4">
        <v>144</v>
      </c>
      <c r="C53" t="n" s="7">
        <v>14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5</v>
      </c>
      <c r="B1" t="s" s="2">
        <v>1</v>
      </c>
    </row>
    <row spans="1:2" r="2">
      <c r="B2" t="s" s="2">
        <v>2</v>
      </c>
    </row>
    <row spans="1:2" r="3">
      <c r="A3" t="s" s="3">
        <v>146</v>
      </c>
    </row>
    <row spans="1:2" r="4">
      <c r="A4" t="s" s="4">
        <v>145</v>
      </c>
      <c r="B4" t="s" s="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 (Unaudited)</vt:lpstr>
      <vt:lpstr>Balance Sheets (Parenthetical)</vt:lpstr>
      <vt:lpstr>Statements of Operations (Unaud</vt:lpstr>
      <vt:lpstr>Statements of Cash Flows (Unaud</vt:lpstr>
      <vt:lpstr>1. NATURE OF OPERATIONS, BASIS </vt:lpstr>
      <vt:lpstr>2. SUMMARY OF SIGNIFICANT ACCOU</vt:lpstr>
      <vt:lpstr>3. NONCONTROLLING INTEREST IN C</vt:lpstr>
      <vt:lpstr>4. OIL AND GAS PROPERTIES</vt:lpstr>
      <vt:lpstr>5. NOTE RECEIVABLE</vt:lpstr>
      <vt:lpstr>6. NOTES PAYABLE</vt:lpstr>
      <vt:lpstr>7. CONVERTIBLE NOTES PAYABLE</vt:lpstr>
      <vt:lpstr>8. RELATED PARTY TRANSACTIONS A</vt:lpstr>
      <vt:lpstr>9. COMMITMENTS AND CONTINGENCIE</vt:lpstr>
      <vt:lpstr>10. STOCKHOLDERS' EQUITY</vt:lpstr>
      <vt:lpstr>11. CONCENTRATIONS</vt:lpstr>
      <vt:lpstr>12. SUBSEQUENT EVENT</vt:lpstr>
      <vt:lpstr>1. NATURE OF OPERATIONS, BASI18</vt:lpstr>
      <vt:lpstr>2. SUMMARY OF SIGNIFICANT ACC19</vt:lpstr>
      <vt:lpstr>2. SUMMARY OF SIGNIFICANT ACC20</vt:lpstr>
      <vt:lpstr>3. NONCONTROLLING INTEREST IN21</vt:lpstr>
      <vt:lpstr>4. OIL AND GAS PROPERTIES (Tabl</vt:lpstr>
      <vt:lpstr>6. NOTES PAYABLE (Tables)</vt:lpstr>
      <vt:lpstr>7. CONVERTIBLE NOTES PAYABLE (T</vt:lpstr>
      <vt:lpstr>1. NATURE OF OPERATIONS, BASI25</vt:lpstr>
      <vt:lpstr>2. SUMMARY OF SIGNIFICANT ACC26</vt:lpstr>
      <vt:lpstr>2. SUMMARY OF SIGNIFICANT ACC27</vt:lpstr>
      <vt:lpstr>2. SUMMARY OF SIGNIFICANT ACC28</vt:lpstr>
      <vt:lpstr>3. NONCONTROLLING INTEREST IN29</vt:lpstr>
      <vt:lpstr>3. NONCONTROLLING INTEREST IN30</vt:lpstr>
      <vt:lpstr>4. OIL AND GAS PROPERTIES - Oil</vt:lpstr>
      <vt:lpstr>4. OIL AND GAS PROPERTIES (Deta</vt:lpstr>
      <vt:lpstr>5. NOTE RECEIVABLE (Details Nar</vt:lpstr>
      <vt:lpstr>6. NOTES PAYABLE - Notes Payabl</vt:lpstr>
      <vt:lpstr>6. NOTES PAYABLE (Details Narra</vt:lpstr>
      <vt:lpstr>7. CONVERTIBLE NOTES PAYABLE - </vt:lpstr>
      <vt:lpstr>7. CONVERTIBLE NOTES PAYABLE (D</vt:lpstr>
      <vt:lpstr>8. RELATED PARTY TRANSACTIONS38</vt:lpstr>
      <vt:lpstr>9. COMMITMENTS AND CONTINGENC39</vt:lpstr>
      <vt:lpstr>10. STOCKHOLDERS EQUITY (Detail</vt:lpstr>
      <vt:lpstr>12. SUBSEQUENT EVENT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38:23Z</dcterms:created>
  <dcterms:modified xmlns:dcterms="http://purl.org/dc/terms/" xmlns:xsi="http://www.w3.org/2001/XMLSchema-instance" xsi:type="dcterms:W3CDTF">2015-08-12T16:38:23Z</dcterms:modified>
  <dc:title xmlns:dc="http://purl.org/dc/elements/1.1/">Untitled</dc:title>
  <dc:description xmlns:dc="http://purl.org/dc/elements/1.1/"/>
  <dc:subject xmlns:dc="http://purl.org/dc/elements/1.1/"/>
  <cp:keywords/>
  <cp:category/>
</cp:coreProperties>
</file>